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ockholder's Defi" sheetId="5" r:id="rId5"/>
    <s:sheet name="Consolidated Statements of Cash" sheetId="6" r:id="rId6"/>
    <s:sheet name="Note 1. Nature of Operations an" sheetId="7" r:id="rId7"/>
    <s:sheet name="Note 2. Summary of Significant " sheetId="8" r:id="rId8"/>
    <s:sheet name="Note 3. Acquisition of License " sheetId="9" r:id="rId9"/>
    <s:sheet name="Note 4. Related Party Transacti" sheetId="10" r:id="rId10"/>
    <s:sheet name="Note 5. Convertible Debentures" sheetId="11" r:id="rId11"/>
    <s:sheet name="Note 6. Derivative Liability" sheetId="12" r:id="rId12"/>
    <s:sheet name="Note 7. Notes Payable" sheetId="13" r:id="rId13"/>
    <s:sheet name="Note 8. Common Shares" sheetId="14" r:id="rId14"/>
    <s:sheet name="Note 9. Income Taxes" sheetId="15" r:id="rId15"/>
    <s:sheet name="Note 10. Subsequent Events" sheetId="16" r:id="rId16"/>
    <s:sheet name="Note 2. Summary of Significan17" sheetId="17" r:id="rId17"/>
    <s:sheet name="Note 6. Derivative Liability_ S" sheetId="18" r:id="rId18"/>
    <s:sheet name="Note 6. Derivative Liability_19" sheetId="19" r:id="rId19"/>
    <s:sheet name="Note 9. Income Taxes_ Schedule " sheetId="20" r:id="rId20"/>
    <s:sheet name="Note 9. Income Taxes_ Schedul21" sheetId="21" r:id="rId21"/>
    <s:sheet name="Note 1. Nature of Operations 22" sheetId="22" r:id="rId22"/>
    <s:sheet name="Note 2. Summary of Significan23" sheetId="23" r:id="rId23"/>
    <s:sheet name="Note 3. Acquisition of Licens24" sheetId="24" r:id="rId24"/>
    <s:sheet name="Note 4. Related Party Transac25" sheetId="25" r:id="rId25"/>
    <s:sheet name="Note 5. Convertible Debentures " sheetId="26" r:id="rId26"/>
    <s:sheet name="Note 6. Derivative Liability (D" sheetId="27" r:id="rId27"/>
    <s:sheet name="Note 6. Derivative Liability_28" sheetId="28" r:id="rId28"/>
    <s:sheet name="Note 6. Derivative Liability_29" sheetId="29" r:id="rId29"/>
    <s:sheet name="Note 7. Notes Payable (Details)" sheetId="30" r:id="rId30"/>
    <s:sheet name="Note 8. Common Shares (Details)" sheetId="31" r:id="rId31"/>
    <s:sheet name="Note 9. Income Taxes (Details)" sheetId="32" r:id="rId32"/>
    <s:sheet name="Note 9. Income Taxes_ Schedul33" sheetId="33" r:id="rId33"/>
    <s:sheet name="Note 9. Income Taxes_ Schedul34" sheetId="34" r:id="rId34"/>
    <s:sheet name="Note 10. Subsequent Events (Det" sheetId="35" r:id="rId35"/>
  </s:sheets>
  <s:definedNames/>
  <s:calcPr calcId="124519" calcMode="auto" fullCalcOnLoad="1"/>
</s:workbook>
</file>

<file path=xl/sharedStrings.xml><?xml version="1.0" encoding="utf-8"?>
<sst xmlns="http://schemas.openxmlformats.org/spreadsheetml/2006/main" uniqueCount="395">
  <si>
    <t>Document and Entity Information - USD ($)</t>
  </si>
  <si>
    <t>12 Months Ended</t>
  </si>
  <si>
    <t>Apr. 30, 2016</t>
  </si>
  <si>
    <t>Aug. 11, 2016</t>
  </si>
  <si>
    <t>Oct. 31, 2015</t>
  </si>
  <si>
    <t>Document and Entity Information:</t>
  </si>
  <si>
    <t>Entity Registrant Name</t>
  </si>
  <si>
    <t>APPIPHANY TECHNOLOGIES HOLDINGS CORP</t>
  </si>
  <si>
    <t>Document Type</t>
  </si>
  <si>
    <t>10-K</t>
  </si>
  <si>
    <t>Document Period End Date</t>
  </si>
  <si>
    <t>Apr. 30,
		2016</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Feb. 24,
		2010</t>
  </si>
  <si>
    <t>Trading Symbol</t>
  </si>
  <si>
    <t>aphd</t>
  </si>
  <si>
    <t>Entity Public Float</t>
  </si>
  <si>
    <t>Consolidated Balance Sheets - USD ($)</t>
  </si>
  <si>
    <t>Apr. 30, 2015</t>
  </si>
  <si>
    <t>Current Assets</t>
  </si>
  <si>
    <t>Cash</t>
  </si>
  <si>
    <t>Accounts receivable</t>
  </si>
  <si>
    <t>Prepaid expense</t>
  </si>
  <si>
    <t>Total Assets</t>
  </si>
  <si>
    <t>Current Liabilities</t>
  </si>
  <si>
    <t>Accounts payable and accrued liabilities</t>
  </si>
  <si>
    <t>Due to related parties</t>
  </si>
  <si>
    <t>Convertible debenture, net of unamortized discount of $nil and $6,982, respectively</t>
  </si>
  <si>
    <t>Notes payable</t>
  </si>
  <si>
    <t>Derivative liability</t>
  </si>
  <si>
    <t>Total Liabilities</t>
  </si>
  <si>
    <t>STOCKHOLDERS' DEFICIT</t>
  </si>
  <si>
    <t>Preferred stock Authorized: 10,000,000 preferred shares with a par value of $0.001 per share Issued and outstanding: nil preferred shares</t>
  </si>
  <si>
    <t xml:space="preserve"> </t>
  </si>
  <si>
    <t>Common stock Authorized: 250,000,000 common shares with a par value of $0.001 per share Issued and outstanding: 33,798,502 and 1,856,671 common shares, respectively</t>
  </si>
  <si>
    <t>Additional paid-in capital</t>
  </si>
  <si>
    <t>Accumulated deficit</t>
  </si>
  <si>
    <t>Total Stockholders' Deficit</t>
  </si>
  <si>
    <t>Total Liabilities and Stockholders' Deficit</t>
  </si>
  <si>
    <t>Condensed Consolidated Balance Sheets (Parenthetical) - USD ($)</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Debenture, Unamortized Discount</t>
  </si>
  <si>
    <t>Consolidated Statements of Operations - USD ($)</t>
  </si>
  <si>
    <t>Income Statement</t>
  </si>
  <si>
    <t>Revenues</t>
  </si>
  <si>
    <t>Operating Expenses</t>
  </si>
  <si>
    <t>General and administrative</t>
  </si>
  <si>
    <t>Management fees</t>
  </si>
  <si>
    <t>Professional fees</t>
  </si>
  <si>
    <t>Total Operating Expenses</t>
  </si>
  <si>
    <t>Net loss before other income (expenses)</t>
  </si>
  <si>
    <t>Other Income (Expenses)</t>
  </si>
  <si>
    <t>Interest expense</t>
  </si>
  <si>
    <t>Gain (Loss) on change in fair value of derivative liability</t>
  </si>
  <si>
    <t>Total Other Income (Expenses)</t>
  </si>
  <si>
    <t>Net Loss</t>
  </si>
  <si>
    <t>Net Loss Per Share, Basic and Diluted</t>
  </si>
  <si>
    <t>Weighted Average Shares Outstanding - Basic and Diluted</t>
  </si>
  <si>
    <t>Consolidated Stockholder's Deficit - USD ($)</t>
  </si>
  <si>
    <t>Common Stock</t>
  </si>
  <si>
    <t>Additional Paid-in Capital</t>
  </si>
  <si>
    <t>Accumulated Deficit</t>
  </si>
  <si>
    <t>Total</t>
  </si>
  <si>
    <t>Stockholders' Equity, beginning of period, Value at Apr. 30, 2014</t>
  </si>
  <si>
    <t>Stockholders' Equity, beginning of period, Shares at Apr. 30, 2014</t>
  </si>
  <si>
    <t>Shares issued upon conversion of notes payable, Value</t>
  </si>
  <si>
    <t>Shares issued upon conversion of notes payable, Shares</t>
  </si>
  <si>
    <t>Shares issued for management fees, Value</t>
  </si>
  <si>
    <t>Shares issued for management fees, Shares</t>
  </si>
  <si>
    <t>Forgiveness of debt</t>
  </si>
  <si>
    <t>Net loss</t>
  </si>
  <si>
    <t>Stockholders' Equity, end of period, Value at Apr. 30, 2015</t>
  </si>
  <si>
    <t>Stockholders' Equity, end of period, Shares at Apr. 30, 2015</t>
  </si>
  <si>
    <t>Shares issued for acquisition of licenses, Value</t>
  </si>
  <si>
    <t>Shares issued for acquisition of licenses, Shares</t>
  </si>
  <si>
    <t>Stockholders' Equity, end of period, Value at Apr. 30, 2016</t>
  </si>
  <si>
    <t>Stockholders' Equity, end of period, Shares at Apr. 30, 2016</t>
  </si>
  <si>
    <t>Consolidated Statements of Cashflow - USD ($)</t>
  </si>
  <si>
    <t>Operating Activities</t>
  </si>
  <si>
    <t>Adjustments to reconcile net loss to net cash provided by operating activities:</t>
  </si>
  <si>
    <t>Accretion of discount on convertible debt payable</t>
  </si>
  <si>
    <t>Expenses paid by related party</t>
  </si>
  <si>
    <t>Financing costs</t>
  </si>
  <si>
    <t>Loss (gain) on change in fair value of derivative liability</t>
  </si>
  <si>
    <t>Shares issued for default penalty</t>
  </si>
  <si>
    <t>Shares issued for management fees</t>
  </si>
  <si>
    <t>Changes in operating assets and liabilities:</t>
  </si>
  <si>
    <t>Other current assets</t>
  </si>
  <si>
    <t>Accrued compensation</t>
  </si>
  <si>
    <t>Net Cash Used In Operating Activities</t>
  </si>
  <si>
    <t>Financing Activities</t>
  </si>
  <si>
    <t>Proceeds from convertible debenture</t>
  </si>
  <si>
    <t>Proceeds from notes payable</t>
  </si>
  <si>
    <t>Proceeds from related party payable</t>
  </si>
  <si>
    <t>Repayment on related party payable</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Common stock issued in exchange for license agreements</t>
  </si>
  <si>
    <t>Common stock issued for conversion of convertible debentures</t>
  </si>
  <si>
    <t>Common stock issued for forgiveness of debt</t>
  </si>
  <si>
    <t>Common stock issued for management fees</t>
  </si>
  <si>
    <t>Note 1. Nature of Operations and Continuance of Business</t>
  </si>
  <si>
    <t>Notes</t>
  </si>
  <si>
    <t>NOTE 1. Nature of Operations and Continuance of Business Appiphany Technologies Holdings Corp. ("The Company") was incorporated in the State of Nevada on February 24, 2010.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On November 18, 2015, ATC was dissolved. Going Concern These consolidated financial statements have been prepared on a going concern basis, which implies that the Company will continue to realize its assets and discharge its liabilities in the normal course of business. As at April 30, 2016, the Company has not recognized significant revenue, has a working capital deficit of $475,875, and has an accumulated deficit of $1,791,49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Summary of Significant Accounting Policies</t>
  </si>
  <si>
    <t>NOTE 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April 30, 2016 and 2015, the Company had no items representing cash equivalents. d) Basic and Diluted Net Loss per Share The Company computes net loss per share in accordance with ASC 260, Earnings per Share e) Financial Instruments Pursuant to ASC 820, Fair Value Measurements and Disclosures Level 1 Level 2 Level 3 The Company's financial instruments consist principally of cash, amounts receivable, accounts payable and accrued liabilities, accrued compensation, and amounts due to related parties.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 f) Comprehensive Loss ASC 220, Comprehensive Income g) Revenue Recognition The Company recognizes revenue from online fraud protection service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Revenue is recorded on an agency basis in accordance with Accounting Standards Update No. 2014-09, Revenue from Contracts with Customers. h)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i) Recent Accounting Pronouncements The Company has limited operations and is considered to be in the development stage. For the year ended April 30, 2016,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Acquisition of License Agreements</t>
  </si>
  <si>
    <t>NOTE 3. Acquisition of License Agreements a) On January 14, 2016, the Company entered into a purchase agreement with a company controlled by the President and Director of the Company. Pursuant to the agreement, the Company agreed to purchase two licenses including the accounts receivable generated by the two licenses, in exchange for 20,000,000 common shares of the Company. In accordance with ASC 805-50, " Business Combinations: Related Issues" b) On January 18, 2016, the Company entered into a license agreement (the "Agreement") with Comsec Solutions Limited ("Comsec") where the Company acquired the right to market and distribute Watchdog, a market leading web-monitoring tool owned by Comsec, in North and South America. In exchange for the rights, the Company agreed to pay a monthly base fee of up to £4,750, depending on the service provided, and 15% commission fee for all revenues including a minimum revenue base of £140,000 in the first year and £100,000 in subsequent years.</t>
  </si>
  <si>
    <t>Note 4. Related Party Transactions</t>
  </si>
  <si>
    <t>NOTE 4. Related Party Transactions a) During the year ended April 31, 2016, the Company incurred $nil (2015 - $27,065) of management fees to the former President and Director of the Company. During the year ended April 30, 2015, the amount owing of $78,835 owing for accrued management fees and financing of day-to-day expenditures incurred on behalf of the Company was forgiven and included in additional paid-in capital. b) During the year ended April 30, 2016, the Company issued 10,000,000 (2015 375,000) common shares with a fair value of $100,000 (2015 - $97,500) to the President and Director of the Company. c) As at April 30, 2016, the Company owed $nil (2014 - $499) of professional fees paid on its behalf by the former Secretary and Treasurer of the Company, which is included in accounts payable and accrued liabilities. d) As at April 30, 2016, the Company owed $41,197 (2015 - $19,155) and $21,289 (Cdn$ - $26,715) (2015 - $8,769; Cdn$10,625) to the President and Director of the Company for financing of day-to-day expenditures incurred on behalf of the Company. The amount owing is unsecured, non-interest bearing, and due on demand. e) As at April 30, 2016, the Company owed $nil (2015 - $9,000) to the former Secretary and Treasurer of the Company in accrued compensation.</t>
  </si>
  <si>
    <t>Note 5. Convertible Debentures</t>
  </si>
  <si>
    <t>NOTE 5. Convertible Debentures a) On December 17, 2013, the Company issued a convertible debenture to a non-related party for proceeds of $32,500. Under the terms of the debenture, the amount is unsecured, bears interest at 8% per annum, and is due on September 19, 2014. Interest on overdue principal after default accrues at an annual rate of 22%. After 180 days or June 15, 2014, the debenture is convertible into common shares of the Company at a conversion price equal to 51% of the lowest two trading prices of the Company's common shares for the past 30 trading days prior to notice of conversion. On September 19, 2014, as the amount of the convertible debenture had not been repaid or converted by maturity, the Company incurred a penalty of 50% of the principal balance owing resulting in the Company recording $16,250 which had been included in interest expens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face value of $32,500. During the year ended April 30, 2015, the Company issued 595,667 shares of common stock for the conversion of $39,130. As at April 30, 2016, the carrying value of the note was $9,620 (2015 - $9,620). b)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lowest two trading prices of the Company's common shares for the past 30 trading days prior to notice of conversion. Due to this provision, the embedded conversion option qualifies for derivative accounting under ASC 815-15 "Derivatives and Hedging". The fair value of the derivative liability resulted in a full discount to the note payable of $37,500. The carrying value of the convertible note will be accreted over the term of the convertible note up to the face value of $37,500. During the year ended April 30, 2015, the Company issued 360,000 shares of common stock for the conversion of $2,920. During the year ended April 30, 2016, the Company issued 1,850,000 shares of common stock for the conversion of $8,772 of the note. As at April 30, 2016, the carrying value of the note was $25,808 (2015 - $34,580). c)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 Due to this provision, the embedded conversion option qualifies for derivative accounting under ASC 815-15 "Derivatives and Hedging". The fair value of the derivative liability resulted in a discount to the note payable of $25,215. The carrying value of the convertible note will be accreted over the term of the convertible note up to the face value of $40,000. During the year ended April 30, 2015, the Company issued 127,655 shares of common stock for the conversion of $1,335 of the note and $69 of accrued interest. During the year ended April 30, 2016, the Company issued 91,831 shares of common stock for the conversion of $188 of the note and $19 of accrued interest. As at April 30, 2016, the carrying value of the note was $38,477 (2015 - $31,683).</t>
  </si>
  <si>
    <t>Note 6. Derivative Liability</t>
  </si>
  <si>
    <t>NOTE 6. Derivative Liability The Company records the fair value of the of the conversion price of the convertible debentures disclosed in Note 6 in accordance with ASC 815, Derivatives and Hedging The following inputs and assumptions were used to value the convertible debentures outstanding during the period ended April 30, 2016 and 2015: Expected Volatility Risk-free Interest Rate Expected Dividend Yield Expected Life (in years) December 17, 2013 convertible debenture: As at June 15, 2014 (date note became convertible) 433% 0.03% 0% 0.26 As at July 31, 2014 (mark to market) 362% 0.01% 0% 0.14 As at September 19, 2014 (date of default penalty) 426% 0.04% 0% 0.50 As at October 30, 2014 (date of conversion) 335% 0.06% 0% 0.39 As at October 31, 2014 (mark to market) 336% 0.05% 0% 0.38 As at November 3, 2014 (date of conversion) 348% 0.07% 0% 0.38 As at November 7, 2014 (date of conversion) 352% 0.05% 0% 0.37 As at November 10, 2014 (date of conversion) 355% 0.02% 0% 0.36 As at November 18, 2014 (date of conversion) 370% 0.02% 0% 0.34 As at January 31, 2015 (mark to market) 528% 0.01% 0% 0.13 As at March 5, 2015 (date of conversion) 693% 0.25% 0% 1.00 As at April 16, 2015 (date of conversion) 736% 0.22% 0% 0.88 As at April 22, 2015 (date of conversion) 742% 0.23% 0% 0.87 As at April 30, 2015 (mark to market) 747% 0.24% 0% 0.85 As at April 30, 2016 (mark to market) 366% 0.56% 0% 1.00 May 21, 2014 convertible debenture: As at November 17, 2014 (date note became convertible) 301% 0.03% 0% 0.27 As at January 9, 2015 (date of conversion) 597% 0.02% 0% 0.12 As at January 15, 2015 (date of conversion) 577% 0.03% 0% 0.11 As at January 21, 2015 (date of conversion) 650% 0.01% 0% 0.09 As at January 22, 2015 (date of conversion) 635% 0.02% 0% 0.09 As at January 30, 2015 (date of conversion) 496% 0.01% 0% 0.07 As at January 31, 2015 (mark to market) 528% 0.01% 0% 0.06 As at April 16, 2015 (date of conversion) 512% 0.22% 0% 0.86 As at April 30, 2015 (mark to market) 520% 0.24% 0% 0.82 As at December 7, 2015 (date of conversion) 251% 0.29% 0% 0.21 As at April 5, 2016 (date of conversion) 371% 0.56% 0% 0.90 As at April 30, 2016 (mark to market) 312% 0.56% 0% 0.83 May 23, 2014 convertible debenture: As at November 19, 2014 (date note became convertible) 444% 0.07% 0% 0.51 As at January 14, 2015 (mark to market) 462% 0.04% 0% 0.35 As at January 26, 2015 (mark to market) 494% 0.03% 0% 0.32 As at January 31, 2015 (mark to market) 505% 0.02% 0% 0.31 As at April 30, 2015 (mark to market) 576% 0.00% 0% 0.06 As at April 30, 2016 (mark to market) 111% 0.56% 0% 0.06 A summary of the activity of the derivative liability is shown below: Balance, April 30, 2014 47,706 Derivative loss due to new issuances 38,016 Debt discount 95,215 Adjustment for conversion (216,139) Mark to market adjustment at April 30, 2015 393,187 Balance, April 30, 2015 357,985 Adjustment for conversion (127,465) Mark to market adjustment at April 30, 2016 (90,324) Balance, April 30, 2016 140,196</t>
  </si>
  <si>
    <t>Note 7. Notes Payable</t>
  </si>
  <si>
    <t>NOTE 7. Notes Payable As at April 30, 2016, the Company owed $4,616 (2015 - $nil) in notes payable to non-related parties. Under the terms of the notes, the amounts are unsecured, bears interest at 6% per annum, and due on July 31, 2016.</t>
  </si>
  <si>
    <t>Note 8. Common Shares</t>
  </si>
  <si>
    <t>NOTE 8. Common Shares Share Transactions for the Year Ended April 30, 2016 a) On September 8, 2015, the Company issued 91,831 common shares upon the conversion of $188 of convertible note payable, $19 of accrued interest payable as described in Note 5(c), and derivative liability of $348. b) On November 17, 2015, the Company issued 10,000,000 common shares with a fair value of $100,000 to the President and Director of the Company for management services. Fair value was based on the closing market price on the date of issuance. c) On December 8, 2015, the Company issued 550,000 common shares upon the conversion of $2,805 of convertible note payable as described in Note 5(b), and derivative liability of $16,083. d) On January 14, 2016, the Company issued 20,000,000 common shares to the President and Director of the Company for the acquisition of licenses. Refer to Note 3. e) On April 7, 2016, the Company issued 1,300,000 common shares upon the conversion of $5,967 of convertible note payable as described in Note 5(b), and derivative liability of $111,034. Share Transactions for the Year Ended April 30, 2015 a) On January 31, 2015, the Company issued 375,000 common shares with a fair value of $97,500 to the President and Director of the Company for management services. Fair value was based on the closing market price on the date of Board approval. b) On February 3, 2015, the Company effected a 1-for-200 reverse split of its issued and outstanding common shares, which has been applied on a retroactive basis. c) During the year ended April 30, 2015, the Company issued 73,169 common shares upon the conversion of $11,900 of convertible notes payable and $2,185 of accrued interest payable. d) During the year ended April 30, 2015, the Company issued 214,035 common shares upon the conversion of $28,500 of convertible notes payable and $760 of accrued interest payable. e) During the year ended April 30, 2015, the Company issued 595,667 common shares upon the conversion of $39,130 of convertible notes payable as described in Note 5(a). f) During the year ended April 30, 2015, the Company issued 360,000 common shares upon the conversion of $2,920 of convertible notes payable as described in Note 5(b). g) During the year ended April 30, 2015, the Company issued 127,655 common shares upon the conversion of $1,335 of convertible notes payable and $69 of accrued interest payable as described in Note 5(c).</t>
  </si>
  <si>
    <t>Note 9. Income Taxes</t>
  </si>
  <si>
    <t>NOTE 9. Income Taxes The Company has $1,039,212 of net operating losses carried forward to offset taxable income in future years which expire commencing in fiscal 2030. The income tax benefit differs from the amount computed by applying the US federal income tax rate of 34% and the Canada federal and provincial tax rate of 26% to net loss before income taxes for the year ended April 30, 2016 and 2015 as a result of the following: 2016 $ 2015 $ Net loss before taxes (125,638) (797,865) Statutory rate 34% 34% Computed expected tax recovery (42,717) (271,274) Permanent differences and other 2,343 178,159 Change in valuation allowance 40,374 93,115 Income tax provision   The significant components of deferred income tax assets and liabilities as at April 30, 2016 and 2015 after applying enacted corporate income tax rates are as follows: 2016 $ 2015 $ Net operating losses carried forward 353,332 312,958 Total gross deferred income tax assets 353,332 312,958 Valuation allowance (353,332) (312,958) Net deferred tax asset  </t>
  </si>
  <si>
    <t>Note 10. Subsequent Events</t>
  </si>
  <si>
    <t>NOTE 10. Subsequent Events a) On May 17, 2016, the Company issued a convertible promissory note to an unrelated party for $33,000. Pursuant to the agreement, the note was issued with a 10% original issue discount and as such the purchase price was $30,000. The note is convertible into common stock of the Company at a price equal to 50% of the lowest trading price of the Company's common stock of either (i) the twenty-five prior trading days immediately preceding the issuance of the note or (ii) the twenty-five prior trading days including the day upon which a notice of conversion is received by the Company. The promissory note shall bear interest at 10% per annum and is due on May 17, 2017. b) On June 13, 2016, the Company issued 3,217,352 shares of common stock for the conversion of $8,368 of convertible debentures, as noted in Note 5(b). c) On June 28, 2016, the Company issued 1,176,470 shares of common stock for the conversion of $3,000 of convertible debentures, as noted in Note 5(a). d) On July 27, 2016, the Company issued 1,579,800 shares of common stock for the conversion of $4,000 of convertible debentures and $28 of accrued interest, as noted in Note 5(a).</t>
  </si>
  <si>
    <t>Note 2. Summary of Significant Accounting Policies (Policies)</t>
  </si>
  <si>
    <t>Policies</t>
  </si>
  <si>
    <t>a) Basis of Presentation and Principles of Consolidation</t>
  </si>
  <si>
    <t>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All intercompany transactions have been eliminated on consolidation. The Company's fiscal year end is April 30.</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c) Cash and cash equivalents The Company considers all highly liquid instruments with a maturity of three months or less at the time of issuance to be cash equivalents. As at April 30, 2016 and 2015, the Company had no items representing cash equivalents.</t>
  </si>
  <si>
    <t>d) Basic and Diluted Net Income (loss) Per Share</t>
  </si>
  <si>
    <t>d) Basic and Diluted Net Loss per Share The Company computes net loss per share in accordance with ASC 260, Earnings per Share</t>
  </si>
  <si>
    <t>e) Financial Instruments</t>
  </si>
  <si>
    <t>e) Financial Instruments Pursuant to ASC 820, Fair Value Measurements and Disclosures Level 1 Level 2 Level 3 The Company's financial instruments consist principally of cash, amounts receivable, accounts payable and accrued liabilities, accrued compensation, and amounts due to related parties.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t>
  </si>
  <si>
    <t>f) Comprehensive Loss</t>
  </si>
  <si>
    <t>f) Comprehensive Loss ASC 220, Comprehensive Income</t>
  </si>
  <si>
    <t>g) Revenue Recognition</t>
  </si>
  <si>
    <t>g) Revenue Recognition The Company recognizes revenue from online fraud protection service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Revenue is recorded on an agency basis in accordance with Accounting Standards Update No. 2014-09, Revenue from Contracts with Customers.</t>
  </si>
  <si>
    <t>h) Stock-based Compensation</t>
  </si>
  <si>
    <t>h)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i) Recent Accounting Pronouncements</t>
  </si>
  <si>
    <t>i) Recent Accounting Pronouncements The Company has limited operations and is considered to be in the development stage. For the year ended April 30, 2016,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6. Derivative Liability: Schedule of Inputs and Assumptions Used to Value Convertible Debentures (Tables)</t>
  </si>
  <si>
    <t>Tables/Schedules</t>
  </si>
  <si>
    <t>Schedule of Inputs and Assumptions Used to Value Convertible Debentures</t>
  </si>
  <si>
    <t>The following inputs and assumptions were used to value the convertible debentures outstanding during the period ended April 30, 2016 and 2015: Expected Volatility Risk-free Interest Rate Expected Dividend Yield Expected Life (in years) December 17, 2013 convertible debenture: As at June 15, 2014 (date note became convertible) 433% 0.03% 0% 0.26 As at July 31, 2014 (mark to market) 362% 0.01% 0% 0.14 As at September 19, 2014 (date of default penalty) 426% 0.04% 0% 0.50 As at October 30, 2014 (date of conversion) 335% 0.06% 0% 0.39 As at October 31, 2014 (mark to market) 336% 0.05% 0% 0.38 As at November 3, 2014 (date of conversion) 348% 0.07% 0% 0.38 As at November 7, 2014 (date of conversion) 352% 0.05% 0% 0.37 As at November 10, 2014 (date of conversion) 355% 0.02% 0% 0.36 As at November 18, 2014 (date of conversion) 370% 0.02% 0% 0.34 As at January 31, 2015 (mark to market) 528% 0.01% 0% 0.13 As at March 5, 2015 (date of conversion) 693% 0.25% 0% 1.00 As at April 16, 2015 (date of conversion) 736% 0.22% 0% 0.88 As at April 22, 2015 (date of conversion) 742% 0.23% 0% 0.87 As at April 30, 2015 (mark to market) 747% 0.24% 0% 0.85 As at April 30, 2016 (mark to market) 366% 0.56% 0% 1.00 May 21, 2014 convertible debenture: As at November 17, 2014 (date note became convertible) 301% 0.03% 0% 0.27 As at January 9, 2015 (date of conversion) 597% 0.02% 0% 0.12 As at January 15, 2015 (date of conversion) 577% 0.03% 0% 0.11 As at January 21, 2015 (date of conversion) 650% 0.01% 0% 0.09 As at January 22, 2015 (date of conversion) 635% 0.02% 0% 0.09 As at January 30, 2015 (date of conversion) 496% 0.01% 0% 0.07 As at January 31, 2015 (mark to market) 528% 0.01% 0% 0.06 As at April 16, 2015 (date of conversion) 512% 0.22% 0% 0.86 As at April 30, 2015 (mark to market) 520% 0.24% 0% 0.82 As at December 7, 2015 (date of conversion) 251% 0.29% 0% 0.21 As at April 5, 2016 (date of conversion) 371% 0.56% 0% 0.90 As at April 30, 2016 (mark to market) 312% 0.56% 0% 0.83 May 23, 2014 convertible debenture: As at November 19, 2014 (date note became convertible) 444% 0.07% 0% 0.51 As at January 14, 2015 (mark to market) 462% 0.04% 0% 0.35 As at January 26, 2015 (mark to market) 494% 0.03% 0% 0.32 As at January 31, 2015 (mark to market) 505% 0.02% 0% 0.31 As at April 30, 2015 (mark to market) 576% 0.00% 0% 0.06 As at April 30, 2016 (mark to market) 111% 0.56% 0% 0.06</t>
  </si>
  <si>
    <t>Note 6. Derivative Liability: Schedule of Derivative Liabilities at Fair Value (Tables)</t>
  </si>
  <si>
    <t>Schedule of Derivative Liabilities at Fair Value</t>
  </si>
  <si>
    <t>A summary of the activity of the derivative liability is shown below: Balance, April 30, 2014 47,706 Derivative loss due to new issuances 38,016 Debt discount 95,215 Adjustment for conversion (216,139) Mark to market adjustment at April 30, 2015 393,187 Balance, April 30, 2015 357,985 Adjustment for conversion (127,465) Mark to market adjustment at April 30, 2016 (90,324) Balance, April 30, 2016 140,196</t>
  </si>
  <si>
    <t>Note 9. Income Taxes: Schedule of Effective Income Tax Rate Reconciliation (Tables)</t>
  </si>
  <si>
    <t>Schedule of Effective Income Tax Rate Reconciliation</t>
  </si>
  <si>
    <t>The income tax benefit differs from the amount computed by applying the US federal income tax rate of 34% and the Canada federal and provincial tax rate of 26% to net loss before income taxes for the year ended April 30, 2016 and 2015 as a result of the following: 2016 $ 2015 $ Net loss before taxes (125,638) (797,865) Statutory rate 34% 34% Computed expected tax recovery (42,717) (271,274) Permanent differences and other 2,343 178,159 Change in valuation allowance 40,374 93,115 Income tax provision  </t>
  </si>
  <si>
    <t>Note 9. Income Taxes: Schedule of Deferred Income Tax Assets and Liabilities (Tables)</t>
  </si>
  <si>
    <t>Schedule of Deferred Income Tax Assets and Liabilities</t>
  </si>
  <si>
    <t>The significant components of deferred income tax assets and liabilities as at April 30, 2016 and 2015 after applying enacted corporate income tax rates are as follows: 2016 $ 2015 $ Net operating losses carried forward 353,332 312,958 Total gross deferred income tax assets 353,332 312,958 Valuation allowance (353,332) (312,958) Net deferred tax asset  </t>
  </si>
  <si>
    <t>Note 1. Nature of Operations and Continuance of Business (Details) - USD ($)</t>
  </si>
  <si>
    <t>1 Months Ended</t>
  </si>
  <si>
    <t>May 31, 2010</t>
  </si>
  <si>
    <t>Details</t>
  </si>
  <si>
    <t>Shares issued in exchange for outstanding common shares of ATC</t>
  </si>
  <si>
    <t>Working Capital (Deficit)</t>
  </si>
  <si>
    <t>Note 2. Summary of Significant Accounting Policies: d) Basic and Diluted Net Income (loss) Per Share (Details) - shares</t>
  </si>
  <si>
    <t>Potentially dilutive shares outstanding</t>
  </si>
  <si>
    <t>Note 3. Acquisition of License Agreements (Details)</t>
  </si>
  <si>
    <t>Apr. 30, 2016shares</t>
  </si>
  <si>
    <t>License Agreement and Commitment, Description</t>
  </si>
  <si>
    <t>the Company agreed to pay a monthly base fee of up to &amp;#163;4,750, depending on the service provided, and 15% commission fee for all revenues including a minimum revenue base of &amp;#163;140,000 in the first year and &amp;#163;100,000 in subsequent years.</t>
  </si>
  <si>
    <t>Common Stock | President</t>
  </si>
  <si>
    <t>Note 4. Related Party Transactions (Details) - USD ($)</t>
  </si>
  <si>
    <t>President</t>
  </si>
  <si>
    <t>Management Fee Expense</t>
  </si>
  <si>
    <t>Employee-related Liabilities, Current</t>
  </si>
  <si>
    <t>President | Common Stock</t>
  </si>
  <si>
    <t>Prsident And Director | Common Stock</t>
  </si>
  <si>
    <t>Former Secretary And Treasurer</t>
  </si>
  <si>
    <t>Director1</t>
  </si>
  <si>
    <t>Note 5. Convertible Debentures (Details) - USD ($)</t>
  </si>
  <si>
    <t>Apr. 07, 2016</t>
  </si>
  <si>
    <t>Dec. 08, 2015</t>
  </si>
  <si>
    <t>Sep. 08, 2015</t>
  </si>
  <si>
    <t>May 23, 2014</t>
  </si>
  <si>
    <t>May 21, 2014</t>
  </si>
  <si>
    <t>Dec. 17, 2013</t>
  </si>
  <si>
    <t>Debt Conversion, Original Debt, Amount</t>
  </si>
  <si>
    <t>Accrued Interest</t>
  </si>
  <si>
    <t>Debt Conversion, Converted Instrument, Shares Issued</t>
  </si>
  <si>
    <t>Convertible Debenture One</t>
  </si>
  <si>
    <t>Debt Instrument, Interest Rate, Stated Percentage</t>
  </si>
  <si>
    <t>8.00%</t>
  </si>
  <si>
    <t>Interest on Overdue Principal After Default</t>
  </si>
  <si>
    <t>22.00%</t>
  </si>
  <si>
    <t>Debt Instrument, Convertible, Terms of Conversion Feature</t>
  </si>
  <si>
    <t>After 180 days or June 15, 2014, the debenture is convertible into common shares of the Company at a conversion price equal to 51% of the lowest two trading prices of the Company's common shares for the past 30 trading days prior to notice of conversion.</t>
  </si>
  <si>
    <t>Debt Instrument, Face Amount</t>
  </si>
  <si>
    <t>Convertible Debenture One | Common Stock</t>
  </si>
  <si>
    <t>Convertible Debenture Four</t>
  </si>
  <si>
    <t>Long-term Debt, Gross</t>
  </si>
  <si>
    <t>Convertible Debenture Four | Common Stock</t>
  </si>
  <si>
    <t>Convertible Debenture Two</t>
  </si>
  <si>
    <t>After 180 days or November 17, 2014, the debenture is convertible into common shares of the Company at a conversion price equal to 51% of the lowest two trading prices of the Company's common shares for the past 30 trading days prior to notice of conversion.</t>
  </si>
  <si>
    <t>Debt Instrument, Maturity Date</t>
  </si>
  <si>
    <t>Feb. 23,
		2015</t>
  </si>
  <si>
    <t>Convertible Debenture Two | Common Stock</t>
  </si>
  <si>
    <t>Convertible Debenture Three</t>
  </si>
  <si>
    <t>After 180 days or November 19, 2014, the debenture is convertible into common shares of the Company at a conversion price equal to 55% of the lowest trading price of the Company's common shares for the past 15 trading days prior to notice of conversion.</t>
  </si>
  <si>
    <t>May 23,
		2015</t>
  </si>
  <si>
    <t>Convertible Debenture Three | Accrued Interest</t>
  </si>
  <si>
    <t>Convertible Debenture Three | Common Stock</t>
  </si>
  <si>
    <t>Note 6. Derivative Liability (Details) - USD ($)</t>
  </si>
  <si>
    <t>Apr. 30, 2014</t>
  </si>
  <si>
    <t>Note 6. Derivative Liability: Schedule of Inputs and Assumptions Used to Value Convertible Debentures (Details)</t>
  </si>
  <si>
    <t>Apr. 05, 2016</t>
  </si>
  <si>
    <t>Dec. 07, 2015</t>
  </si>
  <si>
    <t>Nov. 17, 2015</t>
  </si>
  <si>
    <t>Apr. 22, 2015</t>
  </si>
  <si>
    <t>Apr. 16, 2015</t>
  </si>
  <si>
    <t>Mar. 05, 2015</t>
  </si>
  <si>
    <t>Jan. 31, 2015</t>
  </si>
  <si>
    <t>Jan. 30, 2015</t>
  </si>
  <si>
    <t>Jan. 26, 2015</t>
  </si>
  <si>
    <t>Jan. 22, 2015</t>
  </si>
  <si>
    <t>Jan. 21, 2015</t>
  </si>
  <si>
    <t>Jan. 15, 2015</t>
  </si>
  <si>
    <t>Jan. 14, 2015</t>
  </si>
  <si>
    <t>Jan. 09, 2015</t>
  </si>
  <si>
    <t>Nov. 18, 2014</t>
  </si>
  <si>
    <t>Nov. 10, 2014</t>
  </si>
  <si>
    <t>Nov. 07, 2014</t>
  </si>
  <si>
    <t>Nov. 03, 2014</t>
  </si>
  <si>
    <t>Oct. 31, 2014</t>
  </si>
  <si>
    <t>Oct. 30, 2014</t>
  </si>
  <si>
    <t>Sep. 19, 2014</t>
  </si>
  <si>
    <t>Jul. 31, 2014</t>
  </si>
  <si>
    <t>Jun. 15, 2014</t>
  </si>
  <si>
    <t>Expected Volatility</t>
  </si>
  <si>
    <t>444.00%</t>
  </si>
  <si>
    <t>Fair Value Assumptions, Risk Free Interest Rate</t>
  </si>
  <si>
    <t>0.07%</t>
  </si>
  <si>
    <t>Fair Value Assumptions, Expected Dividend Rate</t>
  </si>
  <si>
    <t>0.00%</t>
  </si>
  <si>
    <t>Expected Life (in years)</t>
  </si>
  <si>
    <t>6 months 4 days</t>
  </si>
  <si>
    <t>366.00%</t>
  </si>
  <si>
    <t>747.00%</t>
  </si>
  <si>
    <t>742.00%</t>
  </si>
  <si>
    <t>736.00%</t>
  </si>
  <si>
    <t>693.00%</t>
  </si>
  <si>
    <t>528.00%</t>
  </si>
  <si>
    <t>370.00%</t>
  </si>
  <si>
    <t>355.00%</t>
  </si>
  <si>
    <t>352.00%</t>
  </si>
  <si>
    <t>348.00%</t>
  </si>
  <si>
    <t>336.00%</t>
  </si>
  <si>
    <t>335.00%</t>
  </si>
  <si>
    <t>426.00%</t>
  </si>
  <si>
    <t>362.00%</t>
  </si>
  <si>
    <t>433.00%</t>
  </si>
  <si>
    <t>0.56%</t>
  </si>
  <si>
    <t>0.24%</t>
  </si>
  <si>
    <t>0.23%</t>
  </si>
  <si>
    <t>0.22%</t>
  </si>
  <si>
    <t>0.25%</t>
  </si>
  <si>
    <t>0.01%</t>
  </si>
  <si>
    <t>0.02%</t>
  </si>
  <si>
    <t>0.05%</t>
  </si>
  <si>
    <t>0.06%</t>
  </si>
  <si>
    <t>0.04%</t>
  </si>
  <si>
    <t>0.03%</t>
  </si>
  <si>
    <t>1 year</t>
  </si>
  <si>
    <t>10 months 6 days</t>
  </si>
  <si>
    <t>10 months 13 days</t>
  </si>
  <si>
    <t>10 months 17 days</t>
  </si>
  <si>
    <t>1 month 17 days</t>
  </si>
  <si>
    <t>4 months 2 days</t>
  </si>
  <si>
    <t>4 months 10 days</t>
  </si>
  <si>
    <t>4 months 13 days</t>
  </si>
  <si>
    <t>4 months 17 days</t>
  </si>
  <si>
    <t>4 months 20 days</t>
  </si>
  <si>
    <t>6 months</t>
  </si>
  <si>
    <t>1 month 20 days</t>
  </si>
  <si>
    <t>3 months 4 days</t>
  </si>
  <si>
    <t>312.00%</t>
  </si>
  <si>
    <t>371.00%</t>
  </si>
  <si>
    <t>251.00%</t>
  </si>
  <si>
    <t>301.00%</t>
  </si>
  <si>
    <t>520.00%</t>
  </si>
  <si>
    <t>512.00%</t>
  </si>
  <si>
    <t>496.00%</t>
  </si>
  <si>
    <t>635.00%</t>
  </si>
  <si>
    <t>650.00%</t>
  </si>
  <si>
    <t>577.00%</t>
  </si>
  <si>
    <t>597.00%</t>
  </si>
  <si>
    <t>0.29%</t>
  </si>
  <si>
    <t>9 months 29 days</t>
  </si>
  <si>
    <t>10 months 24 days</t>
  </si>
  <si>
    <t>2 months 16 days</t>
  </si>
  <si>
    <t>3 months 7 days</t>
  </si>
  <si>
    <t>9 months 25 days</t>
  </si>
  <si>
    <t>10 months 10 days</t>
  </si>
  <si>
    <t>22 days</t>
  </si>
  <si>
    <t>25 days</t>
  </si>
  <si>
    <t>1 month 2 days</t>
  </si>
  <si>
    <t>1 month 10 days</t>
  </si>
  <si>
    <t>1 month 13 days</t>
  </si>
  <si>
    <t>111.00%</t>
  </si>
  <si>
    <t>576.00%</t>
  </si>
  <si>
    <t>505.00%</t>
  </si>
  <si>
    <t>494.00%</t>
  </si>
  <si>
    <t>462.00%</t>
  </si>
  <si>
    <t>3 months 22 days</t>
  </si>
  <si>
    <t>3 months 25 days</t>
  </si>
  <si>
    <t>4 months 6 days</t>
  </si>
  <si>
    <t>Note 6. Derivative Liability: Schedule of Derivative Liabilities at Fair Value (Details) - USD ($)</t>
  </si>
  <si>
    <t>Derivative Loss Due to New Issuances</t>
  </si>
  <si>
    <t>Increase (Decrease) in Derivative Liabilities</t>
  </si>
  <si>
    <t>Debt Discount</t>
  </si>
  <si>
    <t>Adjustment for Conversion</t>
  </si>
  <si>
    <t>Mark To Market Adjustment</t>
  </si>
  <si>
    <t>Note 7. Notes Payable (Details) - USD ($)</t>
  </si>
  <si>
    <t>Note Payable</t>
  </si>
  <si>
    <t>6.00%</t>
  </si>
  <si>
    <t>Jul. 31,
		2016</t>
  </si>
  <si>
    <t>Note 8. Common Shares (Details) - USD ($)</t>
  </si>
  <si>
    <t>Covertible Debenture Five</t>
  </si>
  <si>
    <t>Covertible Debenture Five | Accrued Interest</t>
  </si>
  <si>
    <t>Stockholders' Equity, Reverse Stock Split</t>
  </si>
  <si>
    <t>the Company effected a 1-for-200 reverse split of its issued and outstanding common shares, which has been applied on a retroactive basis.</t>
  </si>
  <si>
    <t>Deferred Compensation Arrangement with Individual, Shares Issued</t>
  </si>
  <si>
    <t>Deferred Compensation Arrangement with Individual, Fair Value of Shares Issued</t>
  </si>
  <si>
    <t>Common Stock | Convertible Debenture Three</t>
  </si>
  <si>
    <t>Common Stock | Convertible Debenture Two</t>
  </si>
  <si>
    <t>Common Stock | Covertible Debenture Five</t>
  </si>
  <si>
    <t>Common Stock | Convertible Debenture One</t>
  </si>
  <si>
    <t>Note 9. Income Taxes (Details)</t>
  </si>
  <si>
    <t>Apr. 30, 2016USD ($)</t>
  </si>
  <si>
    <t>Operating Loss Carryforwards</t>
  </si>
  <si>
    <t>Note 9. Income Taxes: Schedule of Effective Income Tax Rate Reconciliation (Details) - USD ($)</t>
  </si>
  <si>
    <t>Net loss before taxes</t>
  </si>
  <si>
    <t>Computed expected tax recovery</t>
  </si>
  <si>
    <t>Permanent differences and other</t>
  </si>
  <si>
    <t>Change in valuation allowance</t>
  </si>
  <si>
    <t>Income tax provision</t>
  </si>
  <si>
    <t>UNITED STATES</t>
  </si>
  <si>
    <t>Statutory rate</t>
  </si>
  <si>
    <t>34.00%</t>
  </si>
  <si>
    <t>CANADA</t>
  </si>
  <si>
    <t>26.00%</t>
  </si>
  <si>
    <t>Note 9. Income Taxes: Schedule of Deferred Income Tax Assets and Liabilities (Details) - USD ($)</t>
  </si>
  <si>
    <t>Net operating losses carried forward</t>
  </si>
  <si>
    <t>Total gross deferred income tax assets</t>
  </si>
  <si>
    <t>Valuation allowance</t>
  </si>
  <si>
    <t>Net deferred tax asset</t>
  </si>
  <si>
    <t>Note 10. Subsequent Events (Details) - USD ($)</t>
  </si>
  <si>
    <t>Jul. 27, 2016</t>
  </si>
  <si>
    <t>Jun. 28, 2016</t>
  </si>
  <si>
    <t>Jun. 13, 2016</t>
  </si>
  <si>
    <t>May 17, 2016</t>
  </si>
  <si>
    <t>Subsequent Event | Convertible Debenture Two</t>
  </si>
  <si>
    <t>Subsequent Event | Convertible Debenture One</t>
  </si>
  <si>
    <t>Subsequent Event | Convertible Debenture One | Accrued Interest</t>
  </si>
  <si>
    <t>Subsequent Event | Convertible Promissory Note</t>
  </si>
  <si>
    <t>Debt Instrument, Interest Rate, Effective Percentage</t>
  </si>
  <si>
    <t>10.00%</t>
  </si>
  <si>
    <t>convertible into common stock of the Company at a price equal to 50% of the lowest trading price of the Company's common stock of either (i) the twenty-five prior trading days immediately preceding the issuance of the note or (ii) the twenty-five prior trading days including the day upon which a notice of conversion is received by the Company.</t>
  </si>
  <si>
    <t>May 17,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490054</v>
      </c>
    </row>
    <row r="9" spans="1:4">
      <c r="A9" s="4" t="s">
        <v>15</v>
      </c>
      <c r="B9" s="4" t="s">
        <v>16</v>
      </c>
    </row>
    <row r="10" spans="1:4">
      <c r="A10" s="4" t="s">
        <v>17</v>
      </c>
      <c r="C10" s="6" t="n">
        <v>39772124</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6</v>
      </c>
    </row>
    <row r="16" spans="1:4">
      <c r="A16" s="4" t="s">
        <v>26</v>
      </c>
      <c r="B16" s="4" t="s">
        <v>27</v>
      </c>
    </row>
    <row r="17" spans="1:4">
      <c r="A17" s="4" t="s">
        <v>28</v>
      </c>
      <c r="B17" s="4" t="s">
        <v>29</v>
      </c>
    </row>
    <row r="18" spans="1:4">
      <c r="A18" s="4" t="s">
        <v>30</v>
      </c>
      <c r="B18" s="4" t="s">
        <v>31</v>
      </c>
    </row>
    <row r="19" spans="1:4">
      <c r="A19" s="4" t="s">
        <v>32</v>
      </c>
      <c r="D19" s="7" t="n">
        <v>15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23</v>
      </c>
    </row>
    <row r="4" spans="1:3">
      <c r="A4" s="4" t="s">
        <v>37</v>
      </c>
      <c r="B4" s="6" t="n">
        <v>1004</v>
      </c>
    </row>
    <row r="5" spans="1:3">
      <c r="A5" s="4" t="s">
        <v>38</v>
      </c>
      <c r="C5" s="7" t="n">
        <v>126</v>
      </c>
    </row>
    <row r="6" spans="1:3">
      <c r="A6" s="4" t="s">
        <v>39</v>
      </c>
      <c r="B6" s="6" t="n">
        <v>1327</v>
      </c>
      <c r="C6" s="6" t="n">
        <v>126</v>
      </c>
    </row>
    <row r="7" spans="1:3">
      <c r="A7" s="3" t="s">
        <v>40</v>
      </c>
    </row>
    <row r="8" spans="1:3">
      <c r="A8" s="4" t="s">
        <v>41</v>
      </c>
      <c r="B8" s="6" t="n">
        <v>195999</v>
      </c>
      <c r="C8" s="6" t="n">
        <v>124655</v>
      </c>
    </row>
    <row r="9" spans="1:3">
      <c r="A9" s="4" t="s">
        <v>42</v>
      </c>
      <c r="B9" s="6" t="n">
        <v>62486</v>
      </c>
      <c r="C9" s="6" t="n">
        <v>28284</v>
      </c>
    </row>
    <row r="10" spans="1:3">
      <c r="A10" s="4" t="s">
        <v>43</v>
      </c>
      <c r="B10" s="6" t="n">
        <v>73905</v>
      </c>
      <c r="C10" s="6" t="n">
        <v>75883</v>
      </c>
    </row>
    <row r="11" spans="1:3">
      <c r="A11" s="4" t="s">
        <v>44</v>
      </c>
      <c r="B11" s="6" t="n">
        <v>4616</v>
      </c>
      <c r="C11" s="6" t="n">
        <v>0</v>
      </c>
    </row>
    <row r="12" spans="1:3">
      <c r="A12" s="4" t="s">
        <v>45</v>
      </c>
      <c r="B12" s="6" t="n">
        <v>140196</v>
      </c>
      <c r="C12" s="6" t="n">
        <v>357985</v>
      </c>
    </row>
    <row r="13" spans="1:3">
      <c r="A13" s="4" t="s">
        <v>46</v>
      </c>
      <c r="B13" s="6" t="n">
        <v>477202</v>
      </c>
      <c r="C13" s="6" t="n">
        <v>586807</v>
      </c>
    </row>
    <row r="14" spans="1:3">
      <c r="A14" s="3" t="s">
        <v>47</v>
      </c>
    </row>
    <row r="15" spans="1:3">
      <c r="A15" s="4" t="s">
        <v>48</v>
      </c>
      <c r="B15" s="4" t="s">
        <v>49</v>
      </c>
      <c r="C15" s="4" t="s">
        <v>49</v>
      </c>
    </row>
    <row r="16" spans="1:3">
      <c r="A16" s="4" t="s">
        <v>50</v>
      </c>
      <c r="B16" s="6" t="n">
        <v>33799</v>
      </c>
      <c r="C16" s="6" t="n">
        <v>1857</v>
      </c>
    </row>
    <row r="17" spans="1:3">
      <c r="A17" s="4" t="s">
        <v>51</v>
      </c>
      <c r="B17" s="6" t="n">
        <v>1281817</v>
      </c>
      <c r="C17" s="6" t="n">
        <v>1077315</v>
      </c>
    </row>
    <row r="18" spans="1:3">
      <c r="A18" s="4" t="s">
        <v>52</v>
      </c>
      <c r="B18" s="6" t="n">
        <v>-1791491</v>
      </c>
      <c r="C18" s="6" t="n">
        <v>-1665853</v>
      </c>
    </row>
    <row r="19" spans="1:3">
      <c r="A19" s="4" t="s">
        <v>53</v>
      </c>
      <c r="B19" s="6" t="n">
        <v>-475875</v>
      </c>
      <c r="C19" s="6" t="n">
        <v>-586681</v>
      </c>
    </row>
    <row r="20" spans="1:3">
      <c r="A20" s="4" t="s">
        <v>54</v>
      </c>
      <c r="B20" s="7" t="n">
        <v>1327</v>
      </c>
      <c r="C20" s="7" t="n">
        <v>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r="A1" s="1" t="s">
        <v>185</v>
      </c>
      <c r="B1" s="2" t="s">
        <v>186</v>
      </c>
      <c r="C1" s="2" t="s">
        <v>1</v>
      </c>
    </row>
    <row r="2" spans="1:4">
      <c r="B2" s="2" t="s">
        <v>187</v>
      </c>
      <c r="C2" s="2" t="s">
        <v>2</v>
      </c>
      <c r="D2" s="2" t="s">
        <v>34</v>
      </c>
    </row>
    <row r="3" spans="1:4">
      <c r="A3" s="3" t="s">
        <v>188</v>
      </c>
    </row>
    <row r="4" spans="1:4">
      <c r="A4" s="4" t="s">
        <v>28</v>
      </c>
      <c r="C4" s="4" t="s">
        <v>29</v>
      </c>
    </row>
    <row r="5" spans="1:4">
      <c r="A5" s="4" t="s">
        <v>189</v>
      </c>
      <c r="B5" s="6" t="n">
        <v>1500000</v>
      </c>
    </row>
    <row r="6" spans="1:4">
      <c r="A6" s="4" t="s">
        <v>190</v>
      </c>
      <c r="C6" s="7" t="n">
        <v>-475875</v>
      </c>
    </row>
    <row r="7" spans="1:4">
      <c r="A7" s="4" t="s">
        <v>52</v>
      </c>
      <c r="C7" s="7" t="n">
        <v>-1791491</v>
      </c>
      <c r="D7" s="7" t="n">
        <v>-16658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1</v>
      </c>
      <c r="B1" s="2" t="s">
        <v>1</v>
      </c>
    </row>
    <row r="2" spans="1:3">
      <c r="B2" s="2" t="s">
        <v>2</v>
      </c>
      <c r="C2" s="2" t="s">
        <v>34</v>
      </c>
    </row>
    <row r="3" spans="1:3">
      <c r="A3" s="3" t="s">
        <v>188</v>
      </c>
    </row>
    <row r="4" spans="1:3">
      <c r="A4" s="4" t="s">
        <v>192</v>
      </c>
      <c r="B4" s="6" t="n">
        <v>20292620</v>
      </c>
      <c r="C4" s="6" t="n">
        <v>87137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194</v>
      </c>
    </row>
    <row r="3" spans="1:2">
      <c r="A3" s="4" t="s">
        <v>195</v>
      </c>
      <c r="B3" s="4" t="s">
        <v>196</v>
      </c>
    </row>
    <row r="4" spans="1:2">
      <c r="A4" s="4" t="s">
        <v>83</v>
      </c>
    </row>
    <row r="5" spans="1:2">
      <c r="A5" s="4" t="s">
        <v>98</v>
      </c>
      <c r="B5" s="6" t="n">
        <v>20000000</v>
      </c>
    </row>
    <row r="6" spans="1:2">
      <c r="A6" s="4" t="s">
        <v>197</v>
      </c>
    </row>
    <row r="7" spans="1:2">
      <c r="A7" s="4" t="s">
        <v>98</v>
      </c>
      <c r="B7" s="6" t="n">
        <v>2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198</v>
      </c>
      <c r="B1" s="2" t="s">
        <v>1</v>
      </c>
    </row>
    <row r="2" spans="1:3">
      <c r="B2" s="2" t="s">
        <v>2</v>
      </c>
      <c r="C2" s="2" t="s">
        <v>34</v>
      </c>
    </row>
    <row r="3" spans="1:3">
      <c r="A3" s="4" t="s">
        <v>91</v>
      </c>
      <c r="B3" s="7" t="n">
        <v>100000</v>
      </c>
      <c r="C3" s="7" t="n">
        <v>97500</v>
      </c>
    </row>
    <row r="4" spans="1:3">
      <c r="A4" s="4" t="s">
        <v>41</v>
      </c>
      <c r="B4" s="6" t="n">
        <v>195999</v>
      </c>
      <c r="C4" s="6" t="n">
        <v>124655</v>
      </c>
    </row>
    <row r="5" spans="1:3">
      <c r="A5" s="4" t="s">
        <v>42</v>
      </c>
      <c r="B5" s="7" t="n">
        <v>62486</v>
      </c>
      <c r="C5" s="7" t="n">
        <v>28284</v>
      </c>
    </row>
    <row r="6" spans="1:3">
      <c r="A6" s="4" t="s">
        <v>83</v>
      </c>
    </row>
    <row r="7" spans="1:3">
      <c r="A7" s="4" t="s">
        <v>92</v>
      </c>
      <c r="B7" s="6" t="n">
        <v>10000000</v>
      </c>
      <c r="C7" s="6" t="n">
        <v>375000</v>
      </c>
    </row>
    <row r="8" spans="1:3">
      <c r="A8" s="4" t="s">
        <v>91</v>
      </c>
      <c r="B8" s="7" t="n">
        <v>10000</v>
      </c>
      <c r="C8" s="7" t="n">
        <v>375</v>
      </c>
    </row>
    <row r="9" spans="1:3">
      <c r="A9" s="4" t="s">
        <v>199</v>
      </c>
    </row>
    <row r="10" spans="1:3">
      <c r="A10" s="4" t="s">
        <v>200</v>
      </c>
      <c r="B10" s="6" t="n">
        <v>0</v>
      </c>
      <c r="C10" s="6" t="n">
        <v>27065</v>
      </c>
    </row>
    <row r="11" spans="1:3">
      <c r="A11" s="4" t="s">
        <v>201</v>
      </c>
      <c r="B11" s="6" t="n">
        <v>78835</v>
      </c>
    </row>
    <row r="12" spans="1:3">
      <c r="A12" s="4" t="s">
        <v>42</v>
      </c>
      <c r="B12" s="7" t="n">
        <v>41197</v>
      </c>
      <c r="C12" s="6" t="n">
        <v>19155</v>
      </c>
    </row>
    <row r="13" spans="1:3">
      <c r="A13" s="4" t="s">
        <v>202</v>
      </c>
    </row>
    <row r="14" spans="1:3">
      <c r="A14" s="4" t="s">
        <v>92</v>
      </c>
      <c r="B14" s="6" t="n">
        <v>375000</v>
      </c>
    </row>
    <row r="15" spans="1:3">
      <c r="A15" s="4" t="s">
        <v>91</v>
      </c>
      <c r="C15" s="7" t="n">
        <v>97500</v>
      </c>
    </row>
    <row r="16" spans="1:3">
      <c r="A16" s="4" t="s">
        <v>203</v>
      </c>
    </row>
    <row r="17" spans="1:3">
      <c r="A17" s="4" t="s">
        <v>92</v>
      </c>
      <c r="B17" s="6" t="n">
        <v>10000000</v>
      </c>
      <c r="C17" s="6" t="n">
        <v>375000</v>
      </c>
    </row>
    <row r="18" spans="1:3">
      <c r="A18" s="4" t="s">
        <v>91</v>
      </c>
      <c r="B18" s="7" t="n">
        <v>100000</v>
      </c>
      <c r="C18" s="7" t="n">
        <v>97500</v>
      </c>
    </row>
    <row r="19" spans="1:3">
      <c r="A19" s="4" t="s">
        <v>204</v>
      </c>
    </row>
    <row r="20" spans="1:3">
      <c r="A20" s="4" t="s">
        <v>41</v>
      </c>
      <c r="B20" s="6" t="n">
        <v>0</v>
      </c>
      <c r="C20" s="6" t="n">
        <v>9000</v>
      </c>
    </row>
    <row r="21" spans="1:3">
      <c r="A21" s="4" t="s">
        <v>42</v>
      </c>
      <c r="C21" s="6" t="n">
        <v>499</v>
      </c>
    </row>
    <row r="22" spans="1:3">
      <c r="A22" s="5" t="s">
        <v>205</v>
      </c>
    </row>
    <row r="23" spans="1:3">
      <c r="A23" s="4" t="s">
        <v>42</v>
      </c>
      <c r="B23" s="7" t="n">
        <v>21289</v>
      </c>
      <c r="C23" s="7" t="n">
        <v>87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80"/>
    <col customWidth="1" max="6" min="6" width="14"/>
    <col customWidth="1" max="7" min="7" width="13"/>
    <col customWidth="1" max="8" min="8" width="13"/>
    <col customWidth="1" max="9" min="9" width="14"/>
  </cols>
  <sheetData>
    <row r="1" spans="1:9">
      <c r="A1" s="1" t="s">
        <v>206</v>
      </c>
      <c r="B1" s="2" t="s">
        <v>207</v>
      </c>
      <c r="C1" s="2" t="s">
        <v>208</v>
      </c>
      <c r="D1" s="2" t="s">
        <v>209</v>
      </c>
      <c r="E1" s="2" t="s">
        <v>2</v>
      </c>
      <c r="F1" s="2" t="s">
        <v>34</v>
      </c>
      <c r="G1" s="2" t="s">
        <v>210</v>
      </c>
      <c r="H1" s="2" t="s">
        <v>211</v>
      </c>
      <c r="I1" s="2" t="s">
        <v>212</v>
      </c>
    </row>
    <row r="2" spans="1:9">
      <c r="A2" s="4" t="s">
        <v>115</v>
      </c>
      <c r="F2" s="7" t="n">
        <v>77500</v>
      </c>
    </row>
    <row r="3" spans="1:9">
      <c r="A3" s="4" t="s">
        <v>76</v>
      </c>
      <c r="E3" s="7" t="n">
        <v>19655</v>
      </c>
      <c r="F3" s="6" t="n">
        <v>133146</v>
      </c>
    </row>
    <row r="4" spans="1:9">
      <c r="A4" s="4" t="s">
        <v>65</v>
      </c>
      <c r="E4" s="4" t="s">
        <v>49</v>
      </c>
      <c r="F4" s="6" t="n">
        <v>6982</v>
      </c>
    </row>
    <row r="5" spans="1:9">
      <c r="A5" s="4" t="s">
        <v>213</v>
      </c>
      <c r="F5" s="6" t="n">
        <v>28500</v>
      </c>
    </row>
    <row r="6" spans="1:9">
      <c r="A6" s="4" t="s">
        <v>214</v>
      </c>
    </row>
    <row r="7" spans="1:9">
      <c r="A7" s="4" t="s">
        <v>213</v>
      </c>
      <c r="F7" s="7" t="n">
        <v>760</v>
      </c>
    </row>
    <row r="8" spans="1:9">
      <c r="A8" s="4" t="s">
        <v>83</v>
      </c>
    </row>
    <row r="9" spans="1:9">
      <c r="A9" s="4" t="s">
        <v>215</v>
      </c>
      <c r="F9" s="6" t="n">
        <v>214035</v>
      </c>
    </row>
    <row r="10" spans="1:9">
      <c r="A10" s="4" t="s">
        <v>216</v>
      </c>
    </row>
    <row r="11" spans="1:9">
      <c r="A11" s="4" t="s">
        <v>115</v>
      </c>
      <c r="F11" s="7" t="n">
        <v>32500</v>
      </c>
    </row>
    <row r="12" spans="1:9">
      <c r="A12" s="4" t="s">
        <v>217</v>
      </c>
      <c r="I12" s="4" t="s">
        <v>218</v>
      </c>
    </row>
    <row r="13" spans="1:9">
      <c r="A13" s="4" t="s">
        <v>219</v>
      </c>
      <c r="I13" s="4" t="s">
        <v>220</v>
      </c>
    </row>
    <row r="14" spans="1:9">
      <c r="A14" s="4" t="s">
        <v>221</v>
      </c>
      <c r="E14" s="4" t="s">
        <v>222</v>
      </c>
    </row>
    <row r="15" spans="1:9">
      <c r="A15" s="4" t="s">
        <v>76</v>
      </c>
      <c r="E15" s="7" t="n">
        <v>16250</v>
      </c>
    </row>
    <row r="16" spans="1:9">
      <c r="A16" s="4" t="s">
        <v>65</v>
      </c>
      <c r="I16" s="7" t="n">
        <v>32500</v>
      </c>
    </row>
    <row r="17" spans="1:9">
      <c r="A17" s="4" t="s">
        <v>223</v>
      </c>
      <c r="I17" s="7" t="n">
        <v>32500</v>
      </c>
    </row>
    <row r="18" spans="1:9">
      <c r="A18" s="4" t="s">
        <v>213</v>
      </c>
      <c r="F18" s="7" t="n">
        <v>39130</v>
      </c>
    </row>
    <row r="19" spans="1:9">
      <c r="A19" s="4" t="s">
        <v>224</v>
      </c>
    </row>
    <row r="20" spans="1:9">
      <c r="A20" s="4" t="s">
        <v>215</v>
      </c>
      <c r="F20" s="6" t="n">
        <v>595667</v>
      </c>
    </row>
    <row r="21" spans="1:9">
      <c r="A21" s="4" t="s">
        <v>225</v>
      </c>
    </row>
    <row r="22" spans="1:9">
      <c r="A22" s="4" t="s">
        <v>213</v>
      </c>
      <c r="F22" s="7" t="n">
        <v>39130</v>
      </c>
    </row>
    <row r="23" spans="1:9">
      <c r="A23" s="4" t="s">
        <v>226</v>
      </c>
      <c r="E23" s="6" t="n">
        <v>9620</v>
      </c>
      <c r="F23" s="7" t="n">
        <v>9620</v>
      </c>
    </row>
    <row r="24" spans="1:9">
      <c r="A24" s="4" t="s">
        <v>227</v>
      </c>
    </row>
    <row r="25" spans="1:9">
      <c r="A25" s="4" t="s">
        <v>215</v>
      </c>
      <c r="F25" s="6" t="n">
        <v>595667</v>
      </c>
    </row>
    <row r="26" spans="1:9">
      <c r="A26" s="4" t="s">
        <v>228</v>
      </c>
    </row>
    <row r="27" spans="1:9">
      <c r="A27" s="4" t="s">
        <v>115</v>
      </c>
      <c r="E27" s="7" t="n">
        <v>37500</v>
      </c>
    </row>
    <row r="28" spans="1:9">
      <c r="A28" s="4" t="s">
        <v>217</v>
      </c>
      <c r="H28" s="4" t="s">
        <v>218</v>
      </c>
    </row>
    <row r="29" spans="1:9">
      <c r="A29" s="4" t="s">
        <v>221</v>
      </c>
      <c r="E29" s="4" t="s">
        <v>229</v>
      </c>
    </row>
    <row r="30" spans="1:9">
      <c r="A30" s="4" t="s">
        <v>65</v>
      </c>
      <c r="H30" s="7" t="n">
        <v>37500</v>
      </c>
    </row>
    <row r="31" spans="1:9">
      <c r="A31" s="4" t="s">
        <v>223</v>
      </c>
      <c r="H31" s="7" t="n">
        <v>37500</v>
      </c>
    </row>
    <row r="32" spans="1:9">
      <c r="A32" s="4" t="s">
        <v>213</v>
      </c>
      <c r="B32" s="7" t="n">
        <v>5967</v>
      </c>
      <c r="C32" s="7" t="n">
        <v>2805</v>
      </c>
      <c r="E32" s="7" t="n">
        <v>8772</v>
      </c>
      <c r="F32" s="7" t="n">
        <v>2920</v>
      </c>
    </row>
    <row r="33" spans="1:9">
      <c r="A33" s="4" t="s">
        <v>226</v>
      </c>
      <c r="E33" s="7" t="n">
        <v>25808</v>
      </c>
      <c r="F33" s="7" t="n">
        <v>34580</v>
      </c>
    </row>
    <row r="34" spans="1:9">
      <c r="A34" s="4" t="s">
        <v>230</v>
      </c>
      <c r="E34" s="4" t="s">
        <v>231</v>
      </c>
    </row>
    <row r="35" spans="1:9">
      <c r="A35" s="4" t="s">
        <v>232</v>
      </c>
    </row>
    <row r="36" spans="1:9">
      <c r="A36" s="4" t="s">
        <v>215</v>
      </c>
      <c r="B36" s="6" t="n">
        <v>1300000</v>
      </c>
      <c r="C36" s="6" t="n">
        <v>550000</v>
      </c>
      <c r="E36" s="6" t="n">
        <v>1850000</v>
      </c>
      <c r="F36" s="6" t="n">
        <v>360000</v>
      </c>
    </row>
    <row r="37" spans="1:9">
      <c r="A37" s="4" t="s">
        <v>233</v>
      </c>
    </row>
    <row r="38" spans="1:9">
      <c r="A38" s="4" t="s">
        <v>115</v>
      </c>
      <c r="F38" s="7" t="n">
        <v>40000</v>
      </c>
    </row>
    <row r="39" spans="1:9">
      <c r="A39" s="4" t="s">
        <v>217</v>
      </c>
      <c r="G39" s="4" t="s">
        <v>218</v>
      </c>
    </row>
    <row r="40" spans="1:9">
      <c r="A40" s="4" t="s">
        <v>221</v>
      </c>
      <c r="E40" s="4" t="s">
        <v>234</v>
      </c>
    </row>
    <row r="41" spans="1:9">
      <c r="A41" s="4" t="s">
        <v>65</v>
      </c>
      <c r="G41" s="7" t="n">
        <v>25215</v>
      </c>
    </row>
    <row r="42" spans="1:9">
      <c r="A42" s="4" t="s">
        <v>223</v>
      </c>
      <c r="G42" s="7" t="n">
        <v>40000</v>
      </c>
    </row>
    <row r="43" spans="1:9">
      <c r="A43" s="4" t="s">
        <v>213</v>
      </c>
      <c r="D43" s="7" t="n">
        <v>188</v>
      </c>
      <c r="E43" s="7" t="n">
        <v>188</v>
      </c>
      <c r="F43" s="6" t="n">
        <v>1335</v>
      </c>
    </row>
    <row r="44" spans="1:9">
      <c r="A44" s="4" t="s">
        <v>226</v>
      </c>
      <c r="E44" s="7" t="n">
        <v>38477</v>
      </c>
      <c r="F44" s="6" t="n">
        <v>31683</v>
      </c>
    </row>
    <row r="45" spans="1:9">
      <c r="A45" s="4" t="s">
        <v>230</v>
      </c>
      <c r="E45" s="4" t="s">
        <v>235</v>
      </c>
    </row>
    <row r="46" spans="1:9">
      <c r="A46" s="4" t="s">
        <v>236</v>
      </c>
    </row>
    <row r="47" spans="1:9">
      <c r="A47" s="4" t="s">
        <v>213</v>
      </c>
      <c r="D47" s="7" t="n">
        <v>19</v>
      </c>
      <c r="E47" s="7" t="n">
        <v>19</v>
      </c>
      <c r="F47" s="7" t="n">
        <v>69</v>
      </c>
    </row>
    <row r="48" spans="1:9">
      <c r="A48" s="4" t="s">
        <v>237</v>
      </c>
    </row>
    <row r="49" spans="1:9">
      <c r="A49" s="4" t="s">
        <v>215</v>
      </c>
      <c r="D49" s="6" t="n">
        <v>91831</v>
      </c>
      <c r="E49" s="6" t="n">
        <v>91831</v>
      </c>
      <c r="F49" s="6" t="n">
        <v>1276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238</v>
      </c>
      <c r="B1" s="2" t="s">
        <v>1</v>
      </c>
    </row>
    <row r="2" spans="1:4">
      <c r="B2" s="2" t="s">
        <v>2</v>
      </c>
      <c r="C2" s="2" t="s">
        <v>34</v>
      </c>
      <c r="D2" s="2" t="s">
        <v>239</v>
      </c>
    </row>
    <row r="3" spans="1:4">
      <c r="A3" s="3" t="s">
        <v>188</v>
      </c>
    </row>
    <row r="4" spans="1:4">
      <c r="A4" s="4" t="s">
        <v>77</v>
      </c>
      <c r="B4" s="7" t="n">
        <v>90324</v>
      </c>
      <c r="C4" s="7" t="n">
        <v>-431203</v>
      </c>
    </row>
    <row r="5" spans="1:4">
      <c r="A5" s="4" t="s">
        <v>45</v>
      </c>
      <c r="B5" s="7" t="n">
        <v>140196</v>
      </c>
      <c r="C5" s="7" t="n">
        <v>357985</v>
      </c>
      <c r="D5" s="7" t="n">
        <v>477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AA20"/>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6"/>
    <col customWidth="1" max="6" min="6" width="17"/>
    <col customWidth="1" max="7" min="7" width="18"/>
    <col customWidth="1" max="8" min="8" width="18"/>
    <col customWidth="1" max="9" min="9" width="14"/>
    <col customWidth="1" max="10" min="10" width="17"/>
    <col customWidth="1" max="11" min="11" width="14"/>
    <col customWidth="1" max="12" min="12" width="17"/>
    <col customWidth="1" max="13" min="13" width="15"/>
    <col customWidth="1" max="14" min="14" width="15"/>
    <col customWidth="1" max="15" min="15" width="16"/>
    <col customWidth="1" max="16" min="16" width="16"/>
    <col customWidth="1" max="17" min="17" width="16"/>
    <col customWidth="1" max="18" min="18" width="16"/>
    <col customWidth="1" max="19" min="19" width="17"/>
    <col customWidth="1" max="20" min="20" width="17"/>
    <col customWidth="1" max="21" min="21" width="17"/>
    <col customWidth="1" max="22" min="22" width="17"/>
    <col customWidth="1" max="23" min="23" width="17"/>
    <col customWidth="1" max="24" min="24" width="14"/>
    <col customWidth="1" max="25" min="25" width="16"/>
    <col customWidth="1" max="26" min="26" width="16"/>
    <col customWidth="1" max="27" min="27" width="16"/>
  </cols>
  <sheetData>
    <row r="1" spans="1:27">
      <c r="A1" s="1" t="s">
        <v>240</v>
      </c>
      <c r="B1" s="2" t="s">
        <v>2</v>
      </c>
      <c r="C1" s="2" t="s">
        <v>241</v>
      </c>
      <c r="D1" s="2" t="s">
        <v>242</v>
      </c>
      <c r="E1" s="2" t="s">
        <v>243</v>
      </c>
      <c r="F1" s="2" t="s">
        <v>34</v>
      </c>
      <c r="G1" s="2" t="s">
        <v>244</v>
      </c>
      <c r="H1" s="2" t="s">
        <v>245</v>
      </c>
      <c r="I1" s="2" t="s">
        <v>246</v>
      </c>
      <c r="J1" s="2" t="s">
        <v>247</v>
      </c>
      <c r="K1" s="2" t="s">
        <v>248</v>
      </c>
      <c r="L1" s="2" t="s">
        <v>249</v>
      </c>
      <c r="M1" s="2" t="s">
        <v>250</v>
      </c>
      <c r="N1" s="2" t="s">
        <v>251</v>
      </c>
      <c r="O1" s="2" t="s">
        <v>252</v>
      </c>
      <c r="P1" s="2" t="s">
        <v>253</v>
      </c>
      <c r="Q1" s="2" t="s">
        <v>254</v>
      </c>
      <c r="R1" s="2" t="s">
        <v>255</v>
      </c>
      <c r="S1" s="2" t="s">
        <v>256</v>
      </c>
      <c r="T1" s="2" t="s">
        <v>257</v>
      </c>
      <c r="U1" s="2" t="s">
        <v>258</v>
      </c>
      <c r="V1" s="2" t="s">
        <v>259</v>
      </c>
      <c r="W1" s="2" t="s">
        <v>260</v>
      </c>
      <c r="X1" s="2" t="s">
        <v>261</v>
      </c>
      <c r="Y1" s="2" t="s">
        <v>262</v>
      </c>
      <c r="Z1" s="2" t="s">
        <v>263</v>
      </c>
      <c r="AA1" s="2" t="s">
        <v>2</v>
      </c>
    </row>
    <row r="2" spans="1:27">
      <c r="A2" s="4" t="s">
        <v>264</v>
      </c>
      <c r="AA2" s="4" t="s">
        <v>265</v>
      </c>
    </row>
    <row r="3" spans="1:27">
      <c r="A3" s="4" t="s">
        <v>266</v>
      </c>
      <c r="AA3" s="4" t="s">
        <v>267</v>
      </c>
    </row>
    <row r="4" spans="1:27">
      <c r="A4" s="4" t="s">
        <v>268</v>
      </c>
      <c r="AA4" s="4" t="s">
        <v>269</v>
      </c>
    </row>
    <row r="5" spans="1:27">
      <c r="A5" s="4" t="s">
        <v>270</v>
      </c>
      <c r="AA5" s="4" t="s">
        <v>271</v>
      </c>
    </row>
    <row r="6" spans="1:27">
      <c r="A6" s="4" t="s">
        <v>216</v>
      </c>
    </row>
    <row r="7" spans="1:27">
      <c r="A7" s="4" t="s">
        <v>264</v>
      </c>
      <c r="B7" s="4" t="s">
        <v>272</v>
      </c>
      <c r="F7" s="4" t="s">
        <v>273</v>
      </c>
      <c r="G7" s="4" t="s">
        <v>274</v>
      </c>
      <c r="H7" s="4" t="s">
        <v>275</v>
      </c>
      <c r="I7" s="4" t="s">
        <v>276</v>
      </c>
      <c r="J7" s="4" t="s">
        <v>277</v>
      </c>
      <c r="R7" s="4" t="s">
        <v>278</v>
      </c>
      <c r="S7" s="4" t="s">
        <v>279</v>
      </c>
      <c r="T7" s="4" t="s">
        <v>280</v>
      </c>
      <c r="U7" s="4" t="s">
        <v>281</v>
      </c>
      <c r="V7" s="4" t="s">
        <v>282</v>
      </c>
      <c r="W7" s="4" t="s">
        <v>283</v>
      </c>
      <c r="X7" s="4" t="s">
        <v>284</v>
      </c>
      <c r="Y7" s="4" t="s">
        <v>285</v>
      </c>
      <c r="Z7" s="4" t="s">
        <v>286</v>
      </c>
    </row>
    <row r="8" spans="1:27">
      <c r="A8" s="4" t="s">
        <v>266</v>
      </c>
      <c r="B8" s="4" t="s">
        <v>287</v>
      </c>
      <c r="F8" s="4" t="s">
        <v>288</v>
      </c>
      <c r="G8" s="4" t="s">
        <v>289</v>
      </c>
      <c r="H8" s="4" t="s">
        <v>290</v>
      </c>
      <c r="I8" s="4" t="s">
        <v>291</v>
      </c>
      <c r="J8" s="4" t="s">
        <v>292</v>
      </c>
      <c r="R8" s="4" t="s">
        <v>293</v>
      </c>
      <c r="S8" s="4" t="s">
        <v>293</v>
      </c>
      <c r="T8" s="4" t="s">
        <v>294</v>
      </c>
      <c r="U8" s="4" t="s">
        <v>267</v>
      </c>
      <c r="V8" s="4" t="s">
        <v>294</v>
      </c>
      <c r="W8" s="4" t="s">
        <v>295</v>
      </c>
      <c r="X8" s="4" t="s">
        <v>296</v>
      </c>
      <c r="Y8" s="4" t="s">
        <v>292</v>
      </c>
      <c r="Z8" s="4" t="s">
        <v>297</v>
      </c>
    </row>
    <row r="9" spans="1:27">
      <c r="A9" s="4" t="s">
        <v>268</v>
      </c>
      <c r="B9" s="4" t="s">
        <v>269</v>
      </c>
      <c r="F9" s="4" t="s">
        <v>269</v>
      </c>
      <c r="G9" s="4" t="s">
        <v>269</v>
      </c>
      <c r="H9" s="4" t="s">
        <v>269</v>
      </c>
      <c r="I9" s="4" t="s">
        <v>269</v>
      </c>
      <c r="J9" s="4" t="s">
        <v>269</v>
      </c>
      <c r="R9" s="4" t="s">
        <v>269</v>
      </c>
      <c r="S9" s="4" t="s">
        <v>269</v>
      </c>
      <c r="T9" s="4" t="s">
        <v>269</v>
      </c>
      <c r="U9" s="4" t="s">
        <v>269</v>
      </c>
      <c r="V9" s="4" t="s">
        <v>269</v>
      </c>
      <c r="W9" s="4" t="s">
        <v>269</v>
      </c>
      <c r="X9" s="4" t="s">
        <v>269</v>
      </c>
      <c r="Y9" s="4" t="s">
        <v>269</v>
      </c>
      <c r="Z9" s="4" t="s">
        <v>269</v>
      </c>
    </row>
    <row r="10" spans="1:27">
      <c r="A10" s="4" t="s">
        <v>270</v>
      </c>
      <c r="B10" s="4" t="s">
        <v>298</v>
      </c>
      <c r="F10" s="4" t="s">
        <v>299</v>
      </c>
      <c r="G10" s="4" t="s">
        <v>300</v>
      </c>
      <c r="H10" s="4" t="s">
        <v>301</v>
      </c>
      <c r="I10" s="4" t="s">
        <v>298</v>
      </c>
      <c r="J10" s="4" t="s">
        <v>302</v>
      </c>
      <c r="R10" s="4" t="s">
        <v>303</v>
      </c>
      <c r="S10" s="4" t="s">
        <v>304</v>
      </c>
      <c r="T10" s="4" t="s">
        <v>305</v>
      </c>
      <c r="U10" s="4" t="s">
        <v>306</v>
      </c>
      <c r="V10" s="4" t="s">
        <v>306</v>
      </c>
      <c r="W10" s="4" t="s">
        <v>307</v>
      </c>
      <c r="X10" s="4" t="s">
        <v>308</v>
      </c>
      <c r="Y10" s="4" t="s">
        <v>309</v>
      </c>
      <c r="Z10" s="4" t="s">
        <v>310</v>
      </c>
    </row>
    <row r="11" spans="1:27">
      <c r="A11" s="4" t="s">
        <v>228</v>
      </c>
    </row>
    <row r="12" spans="1:27">
      <c r="A12" s="4" t="s">
        <v>264</v>
      </c>
      <c r="B12" s="4" t="s">
        <v>311</v>
      </c>
      <c r="C12" s="4" t="s">
        <v>312</v>
      </c>
      <c r="D12" s="4" t="s">
        <v>313</v>
      </c>
      <c r="E12" s="4" t="s">
        <v>314</v>
      </c>
      <c r="F12" s="4" t="s">
        <v>315</v>
      </c>
      <c r="H12" s="4" t="s">
        <v>316</v>
      </c>
      <c r="J12" s="4" t="s">
        <v>277</v>
      </c>
      <c r="K12" s="4" t="s">
        <v>317</v>
      </c>
      <c r="M12" s="4" t="s">
        <v>318</v>
      </c>
      <c r="N12" s="4" t="s">
        <v>319</v>
      </c>
      <c r="O12" s="4" t="s">
        <v>320</v>
      </c>
      <c r="Q12" s="4" t="s">
        <v>321</v>
      </c>
    </row>
    <row r="13" spans="1:27">
      <c r="A13" s="4" t="s">
        <v>266</v>
      </c>
      <c r="B13" s="4" t="s">
        <v>287</v>
      </c>
      <c r="C13" s="4" t="s">
        <v>287</v>
      </c>
      <c r="D13" s="4" t="s">
        <v>322</v>
      </c>
      <c r="E13" s="4" t="s">
        <v>297</v>
      </c>
      <c r="F13" s="4" t="s">
        <v>288</v>
      </c>
      <c r="H13" s="4" t="s">
        <v>290</v>
      </c>
      <c r="J13" s="4" t="s">
        <v>292</v>
      </c>
      <c r="K13" s="4" t="s">
        <v>292</v>
      </c>
      <c r="M13" s="4" t="s">
        <v>293</v>
      </c>
      <c r="N13" s="4" t="s">
        <v>292</v>
      </c>
      <c r="O13" s="4" t="s">
        <v>297</v>
      </c>
      <c r="Q13" s="4" t="s">
        <v>293</v>
      </c>
    </row>
    <row r="14" spans="1:27">
      <c r="A14" s="4" t="s">
        <v>268</v>
      </c>
      <c r="B14" s="4" t="s">
        <v>269</v>
      </c>
      <c r="C14" s="4" t="s">
        <v>269</v>
      </c>
      <c r="D14" s="4" t="s">
        <v>269</v>
      </c>
      <c r="E14" s="4" t="s">
        <v>269</v>
      </c>
      <c r="F14" s="4" t="s">
        <v>269</v>
      </c>
      <c r="H14" s="4" t="s">
        <v>269</v>
      </c>
      <c r="J14" s="4" t="s">
        <v>269</v>
      </c>
      <c r="K14" s="4" t="s">
        <v>269</v>
      </c>
      <c r="M14" s="4" t="s">
        <v>269</v>
      </c>
      <c r="N14" s="4" t="s">
        <v>269</v>
      </c>
      <c r="O14" s="4" t="s">
        <v>269</v>
      </c>
      <c r="Q14" s="4" t="s">
        <v>269</v>
      </c>
    </row>
    <row r="15" spans="1:27">
      <c r="A15" s="4" t="s">
        <v>270</v>
      </c>
      <c r="B15" s="4" t="s">
        <v>323</v>
      </c>
      <c r="C15" s="4" t="s">
        <v>324</v>
      </c>
      <c r="D15" s="4" t="s">
        <v>325</v>
      </c>
      <c r="E15" s="4" t="s">
        <v>326</v>
      </c>
      <c r="F15" s="4" t="s">
        <v>327</v>
      </c>
      <c r="H15" s="4" t="s">
        <v>328</v>
      </c>
      <c r="J15" s="4" t="s">
        <v>329</v>
      </c>
      <c r="K15" s="4" t="s">
        <v>330</v>
      </c>
      <c r="M15" s="4" t="s">
        <v>331</v>
      </c>
      <c r="N15" s="4" t="s">
        <v>331</v>
      </c>
      <c r="O15" s="4" t="s">
        <v>332</v>
      </c>
      <c r="Q15" s="4" t="s">
        <v>333</v>
      </c>
    </row>
    <row r="16" spans="1:27">
      <c r="A16" s="4" t="s">
        <v>233</v>
      </c>
    </row>
    <row r="17" spans="1:27">
      <c r="A17" s="4" t="s">
        <v>264</v>
      </c>
      <c r="B17" s="4" t="s">
        <v>334</v>
      </c>
      <c r="F17" s="4" t="s">
        <v>335</v>
      </c>
      <c r="J17" s="4" t="s">
        <v>336</v>
      </c>
      <c r="L17" s="4" t="s">
        <v>337</v>
      </c>
      <c r="P17" s="4" t="s">
        <v>338</v>
      </c>
    </row>
    <row r="18" spans="1:27">
      <c r="A18" s="4" t="s">
        <v>266</v>
      </c>
      <c r="B18" s="4" t="s">
        <v>287</v>
      </c>
      <c r="F18" s="4" t="s">
        <v>269</v>
      </c>
      <c r="J18" s="4" t="s">
        <v>293</v>
      </c>
      <c r="L18" s="4" t="s">
        <v>297</v>
      </c>
      <c r="P18" s="4" t="s">
        <v>296</v>
      </c>
    </row>
    <row r="19" spans="1:27">
      <c r="A19" s="4" t="s">
        <v>268</v>
      </c>
      <c r="B19" s="4" t="s">
        <v>269</v>
      </c>
      <c r="F19" s="4" t="s">
        <v>269</v>
      </c>
      <c r="J19" s="4" t="s">
        <v>269</v>
      </c>
      <c r="L19" s="4" t="s">
        <v>269</v>
      </c>
      <c r="P19" s="4" t="s">
        <v>269</v>
      </c>
    </row>
    <row r="20" spans="1:27">
      <c r="A20" s="4" t="s">
        <v>270</v>
      </c>
      <c r="B20" s="4" t="s">
        <v>329</v>
      </c>
      <c r="F20" s="4" t="s">
        <v>329</v>
      </c>
      <c r="J20" s="4" t="s">
        <v>339</v>
      </c>
      <c r="L20" s="4" t="s">
        <v>340</v>
      </c>
      <c r="P20" s="4" t="s">
        <v>3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2</v>
      </c>
      <c r="B1" s="2" t="s">
        <v>1</v>
      </c>
    </row>
    <row r="2" spans="1:4">
      <c r="B2" s="2" t="s">
        <v>2</v>
      </c>
      <c r="C2" s="2" t="s">
        <v>34</v>
      </c>
      <c r="D2" s="2" t="s">
        <v>239</v>
      </c>
    </row>
    <row r="3" spans="1:4">
      <c r="A3" s="4" t="s">
        <v>45</v>
      </c>
      <c r="B3" s="7" t="n">
        <v>140196</v>
      </c>
      <c r="C3" s="7" t="n">
        <v>357985</v>
      </c>
      <c r="D3" s="7" t="n">
        <v>47706</v>
      </c>
    </row>
    <row r="4" spans="1:4">
      <c r="A4" s="4" t="s">
        <v>343</v>
      </c>
    </row>
    <row r="5" spans="1:4">
      <c r="A5" s="4" t="s">
        <v>344</v>
      </c>
      <c r="C5" s="6" t="n">
        <v>38016</v>
      </c>
    </row>
    <row r="6" spans="1:4">
      <c r="A6" s="4" t="s">
        <v>345</v>
      </c>
    </row>
    <row r="7" spans="1:4">
      <c r="A7" s="4" t="s">
        <v>344</v>
      </c>
      <c r="C7" s="6" t="n">
        <v>95215</v>
      </c>
    </row>
    <row r="8" spans="1:4">
      <c r="A8" s="4" t="s">
        <v>346</v>
      </c>
    </row>
    <row r="9" spans="1:4">
      <c r="A9" s="4" t="s">
        <v>344</v>
      </c>
      <c r="B9" s="6" t="n">
        <v>-127465</v>
      </c>
      <c r="C9" s="6" t="n">
        <v>-216139</v>
      </c>
    </row>
    <row r="10" spans="1:4">
      <c r="A10" s="4" t="s">
        <v>347</v>
      </c>
    </row>
    <row r="11" spans="1:4">
      <c r="A11" s="4" t="s">
        <v>344</v>
      </c>
      <c r="B11" s="7" t="n">
        <v>-90324</v>
      </c>
      <c r="C11" s="7" t="n">
        <v>3931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34</v>
      </c>
    </row>
    <row r="2" spans="1:3">
      <c r="A2" s="3" t="s">
        <v>56</v>
      </c>
    </row>
    <row r="3" spans="1:3">
      <c r="A3" s="4" t="s">
        <v>57</v>
      </c>
      <c r="B3" s="8" t="n">
        <v>0.001</v>
      </c>
      <c r="C3" s="8" t="n">
        <v>0.001</v>
      </c>
    </row>
    <row r="4" spans="1:3">
      <c r="A4" s="4" t="s">
        <v>58</v>
      </c>
      <c r="B4" s="6" t="n">
        <v>10000000</v>
      </c>
      <c r="C4" s="6" t="n">
        <v>10000000</v>
      </c>
    </row>
    <row r="5" spans="1:3">
      <c r="A5" s="4" t="s">
        <v>59</v>
      </c>
      <c r="B5" s="4" t="s">
        <v>49</v>
      </c>
      <c r="C5" s="4" t="s">
        <v>49</v>
      </c>
    </row>
    <row r="6" spans="1:3">
      <c r="A6" s="4" t="s">
        <v>60</v>
      </c>
      <c r="B6" s="4" t="s">
        <v>49</v>
      </c>
      <c r="C6" s="4" t="s">
        <v>49</v>
      </c>
    </row>
    <row r="7" spans="1:3">
      <c r="A7" s="4" t="s">
        <v>61</v>
      </c>
      <c r="B7" s="8" t="n">
        <v>0.001</v>
      </c>
      <c r="C7" s="8" t="n">
        <v>0.001</v>
      </c>
    </row>
    <row r="8" spans="1:3">
      <c r="A8" s="4" t="s">
        <v>62</v>
      </c>
      <c r="B8" s="6" t="n">
        <v>250000000</v>
      </c>
      <c r="C8" s="6" t="n">
        <v>250000000</v>
      </c>
    </row>
    <row r="9" spans="1:3">
      <c r="A9" s="4" t="s">
        <v>63</v>
      </c>
      <c r="B9" s="6" t="n">
        <v>33798502</v>
      </c>
      <c r="C9" s="6" t="n">
        <v>1856671</v>
      </c>
    </row>
    <row r="10" spans="1:3">
      <c r="A10" s="4" t="s">
        <v>64</v>
      </c>
      <c r="B10" s="6" t="n">
        <v>33798502</v>
      </c>
      <c r="C10" s="6" t="n">
        <v>1856671</v>
      </c>
    </row>
    <row r="11" spans="1:3">
      <c r="A11" s="4" t="s">
        <v>65</v>
      </c>
      <c r="B11" s="4" t="s">
        <v>49</v>
      </c>
      <c r="C11" s="7" t="n">
        <v>6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348</v>
      </c>
      <c r="B1" s="2" t="s">
        <v>1</v>
      </c>
    </row>
    <row r="2" spans="1:3">
      <c r="B2" s="2" t="s">
        <v>2</v>
      </c>
      <c r="C2" s="2" t="s">
        <v>34</v>
      </c>
    </row>
    <row r="3" spans="1:3">
      <c r="A3" s="4" t="s">
        <v>44</v>
      </c>
      <c r="B3" s="7" t="n">
        <v>4616</v>
      </c>
      <c r="C3" s="7" t="n">
        <v>0</v>
      </c>
    </row>
    <row r="4" spans="1:3">
      <c r="A4" s="4" t="s">
        <v>349</v>
      </c>
    </row>
    <row r="5" spans="1:3">
      <c r="A5" s="4" t="s">
        <v>217</v>
      </c>
      <c r="B5" s="4" t="s">
        <v>350</v>
      </c>
    </row>
    <row r="6" spans="1:3">
      <c r="A6" s="4" t="s">
        <v>23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52</v>
      </c>
      <c r="B1" s="2" t="s">
        <v>207</v>
      </c>
      <c r="C1" s="2" t="s">
        <v>208</v>
      </c>
      <c r="D1" s="2" t="s">
        <v>243</v>
      </c>
      <c r="E1" s="2" t="s">
        <v>209</v>
      </c>
      <c r="F1" s="2" t="s">
        <v>2</v>
      </c>
      <c r="G1" s="2" t="s">
        <v>34</v>
      </c>
      <c r="H1" s="2" t="s">
        <v>239</v>
      </c>
    </row>
    <row r="2" spans="1:8">
      <c r="A2" s="4" t="s">
        <v>213</v>
      </c>
      <c r="G2" s="7" t="n">
        <v>28500</v>
      </c>
    </row>
    <row r="3" spans="1:8">
      <c r="A3" s="4" t="s">
        <v>45</v>
      </c>
      <c r="F3" s="7" t="n">
        <v>140196</v>
      </c>
      <c r="G3" s="6" t="n">
        <v>357985</v>
      </c>
      <c r="H3" s="7" t="n">
        <v>47706</v>
      </c>
    </row>
    <row r="4" spans="1:8">
      <c r="A4" s="4" t="s">
        <v>91</v>
      </c>
      <c r="F4" s="6" t="n">
        <v>100000</v>
      </c>
      <c r="G4" s="6" t="n">
        <v>97500</v>
      </c>
    </row>
    <row r="5" spans="1:8">
      <c r="A5" s="4" t="s">
        <v>214</v>
      </c>
    </row>
    <row r="6" spans="1:8">
      <c r="A6" s="4" t="s">
        <v>213</v>
      </c>
      <c r="G6" s="6" t="n">
        <v>760</v>
      </c>
    </row>
    <row r="7" spans="1:8">
      <c r="A7" s="4" t="s">
        <v>233</v>
      </c>
    </row>
    <row r="8" spans="1:8">
      <c r="A8" s="4" t="s">
        <v>213</v>
      </c>
      <c r="E8" s="7" t="n">
        <v>188</v>
      </c>
      <c r="F8" s="6" t="n">
        <v>188</v>
      </c>
      <c r="G8" s="6" t="n">
        <v>1335</v>
      </c>
    </row>
    <row r="9" spans="1:8">
      <c r="A9" s="4" t="s">
        <v>236</v>
      </c>
    </row>
    <row r="10" spans="1:8">
      <c r="A10" s="4" t="s">
        <v>213</v>
      </c>
      <c r="E10" s="6" t="n">
        <v>19</v>
      </c>
      <c r="F10" s="6" t="n">
        <v>19</v>
      </c>
      <c r="G10" s="6" t="n">
        <v>69</v>
      </c>
    </row>
    <row r="11" spans="1:8">
      <c r="A11" s="4" t="s">
        <v>45</v>
      </c>
      <c r="E11" s="7" t="n">
        <v>348</v>
      </c>
    </row>
    <row r="12" spans="1:8">
      <c r="A12" s="4" t="s">
        <v>228</v>
      </c>
    </row>
    <row r="13" spans="1:8">
      <c r="A13" s="4" t="s">
        <v>213</v>
      </c>
      <c r="B13" s="7" t="n">
        <v>5967</v>
      </c>
      <c r="C13" s="7" t="n">
        <v>2805</v>
      </c>
      <c r="F13" s="7" t="n">
        <v>8772</v>
      </c>
      <c r="G13" s="6" t="n">
        <v>2920</v>
      </c>
    </row>
    <row r="14" spans="1:8">
      <c r="A14" s="4" t="s">
        <v>45</v>
      </c>
      <c r="B14" s="7" t="n">
        <v>111034</v>
      </c>
      <c r="C14" s="7" t="n">
        <v>16083</v>
      </c>
    </row>
    <row r="15" spans="1:8">
      <c r="A15" s="4" t="s">
        <v>353</v>
      </c>
    </row>
    <row r="16" spans="1:8">
      <c r="A16" s="4" t="s">
        <v>213</v>
      </c>
      <c r="G16" s="6" t="n">
        <v>11900</v>
      </c>
    </row>
    <row r="17" spans="1:8">
      <c r="A17" s="4" t="s">
        <v>354</v>
      </c>
    </row>
    <row r="18" spans="1:8">
      <c r="A18" s="4" t="s">
        <v>213</v>
      </c>
      <c r="G18" s="6" t="n">
        <v>2185</v>
      </c>
    </row>
    <row r="19" spans="1:8">
      <c r="A19" s="4" t="s">
        <v>216</v>
      </c>
    </row>
    <row r="20" spans="1:8">
      <c r="A20" s="4" t="s">
        <v>213</v>
      </c>
      <c r="G20" s="7" t="n">
        <v>39130</v>
      </c>
    </row>
    <row r="21" spans="1:8">
      <c r="A21" s="4" t="s">
        <v>83</v>
      </c>
    </row>
    <row r="22" spans="1:8">
      <c r="A22" s="4" t="s">
        <v>215</v>
      </c>
      <c r="G22" s="6" t="n">
        <v>214035</v>
      </c>
    </row>
    <row r="23" spans="1:8">
      <c r="A23" s="4" t="s">
        <v>98</v>
      </c>
      <c r="F23" s="6" t="n">
        <v>20000000</v>
      </c>
    </row>
    <row r="24" spans="1:8">
      <c r="A24" s="4" t="s">
        <v>92</v>
      </c>
      <c r="F24" s="6" t="n">
        <v>10000000</v>
      </c>
      <c r="G24" s="6" t="n">
        <v>375000</v>
      </c>
    </row>
    <row r="25" spans="1:8">
      <c r="A25" s="4" t="s">
        <v>91</v>
      </c>
      <c r="F25" s="7" t="n">
        <v>10000</v>
      </c>
      <c r="G25" s="7" t="n">
        <v>375</v>
      </c>
    </row>
    <row r="26" spans="1:8">
      <c r="A26" s="4" t="s">
        <v>355</v>
      </c>
      <c r="F26" s="4" t="s">
        <v>356</v>
      </c>
    </row>
    <row r="27" spans="1:8">
      <c r="A27" s="4" t="s">
        <v>197</v>
      </c>
    </row>
    <row r="28" spans="1:8">
      <c r="A28" s="4" t="s">
        <v>357</v>
      </c>
      <c r="D28" s="6" t="n">
        <v>10000000</v>
      </c>
    </row>
    <row r="29" spans="1:8">
      <c r="A29" s="4" t="s">
        <v>358</v>
      </c>
      <c r="D29" s="7" t="n">
        <v>100000</v>
      </c>
    </row>
    <row r="30" spans="1:8">
      <c r="A30" s="4" t="s">
        <v>98</v>
      </c>
      <c r="F30" s="6" t="n">
        <v>20000000</v>
      </c>
    </row>
    <row r="31" spans="1:8">
      <c r="A31" s="4" t="s">
        <v>92</v>
      </c>
      <c r="F31" s="6" t="n">
        <v>375000</v>
      </c>
    </row>
    <row r="32" spans="1:8">
      <c r="A32" s="4" t="s">
        <v>91</v>
      </c>
      <c r="G32" s="7" t="n">
        <v>97500</v>
      </c>
    </row>
    <row r="33" spans="1:8">
      <c r="A33" s="4" t="s">
        <v>359</v>
      </c>
    </row>
    <row r="34" spans="1:8">
      <c r="A34" s="4" t="s">
        <v>215</v>
      </c>
      <c r="E34" s="6" t="n">
        <v>91831</v>
      </c>
      <c r="F34" s="6" t="n">
        <v>91831</v>
      </c>
      <c r="G34" s="6" t="n">
        <v>127655</v>
      </c>
    </row>
    <row r="35" spans="1:8">
      <c r="A35" s="4" t="s">
        <v>360</v>
      </c>
    </row>
    <row r="36" spans="1:8">
      <c r="A36" s="4" t="s">
        <v>215</v>
      </c>
      <c r="B36" s="6" t="n">
        <v>1300000</v>
      </c>
      <c r="C36" s="6" t="n">
        <v>550000</v>
      </c>
      <c r="F36" s="6" t="n">
        <v>1850000</v>
      </c>
      <c r="G36" s="6" t="n">
        <v>360000</v>
      </c>
    </row>
    <row r="37" spans="1:8">
      <c r="A37" s="4" t="s">
        <v>361</v>
      </c>
    </row>
    <row r="38" spans="1:8">
      <c r="A38" s="4" t="s">
        <v>215</v>
      </c>
      <c r="G38" s="6" t="n">
        <v>73169</v>
      </c>
    </row>
    <row r="39" spans="1:8">
      <c r="A39" s="4" t="s">
        <v>362</v>
      </c>
    </row>
    <row r="40" spans="1:8">
      <c r="A40" s="4" t="s">
        <v>215</v>
      </c>
      <c r="G40" s="6" t="n">
        <v>5956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r="A1" s="1" t="s">
        <v>363</v>
      </c>
      <c r="B1" s="2" t="s">
        <v>364</v>
      </c>
    </row>
    <row r="2" spans="1:2">
      <c r="A2" s="3" t="s">
        <v>188</v>
      </c>
    </row>
    <row r="3" spans="1:2">
      <c r="A3" s="4" t="s">
        <v>365</v>
      </c>
      <c r="B3" s="7" t="n">
        <v>10392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6</v>
      </c>
      <c r="B1" s="2" t="s">
        <v>1</v>
      </c>
    </row>
    <row r="2" spans="1:3">
      <c r="B2" s="2" t="s">
        <v>2</v>
      </c>
      <c r="C2" s="2" t="s">
        <v>34</v>
      </c>
    </row>
    <row r="3" spans="1:3">
      <c r="A3" s="4" t="s">
        <v>367</v>
      </c>
      <c r="B3" s="7" t="n">
        <v>-125638</v>
      </c>
      <c r="C3" s="7" t="n">
        <v>-797865</v>
      </c>
    </row>
    <row r="4" spans="1:3">
      <c r="A4" s="4" t="s">
        <v>368</v>
      </c>
      <c r="B4" s="6" t="n">
        <v>-42717</v>
      </c>
      <c r="C4" s="6" t="n">
        <v>-271274</v>
      </c>
    </row>
    <row r="5" spans="1:3">
      <c r="A5" s="4" t="s">
        <v>369</v>
      </c>
      <c r="B5" s="6" t="n">
        <v>2343</v>
      </c>
      <c r="C5" s="6" t="n">
        <v>178159</v>
      </c>
    </row>
    <row r="6" spans="1:3">
      <c r="A6" s="4" t="s">
        <v>370</v>
      </c>
      <c r="B6" s="6" t="n">
        <v>40374</v>
      </c>
      <c r="C6" s="6" t="n">
        <v>93115</v>
      </c>
    </row>
    <row r="7" spans="1:3">
      <c r="A7" s="4" t="s">
        <v>371</v>
      </c>
      <c r="B7" s="7" t="n">
        <v>0</v>
      </c>
      <c r="C7" s="7" t="n">
        <v>0</v>
      </c>
    </row>
    <row r="8" spans="1:3">
      <c r="A8" s="4" t="s">
        <v>372</v>
      </c>
    </row>
    <row r="9" spans="1:3">
      <c r="A9" s="4" t="s">
        <v>373</v>
      </c>
      <c r="B9" s="4" t="s">
        <v>374</v>
      </c>
      <c r="C9" s="4" t="s">
        <v>374</v>
      </c>
    </row>
    <row r="10" spans="1:3">
      <c r="A10" s="4" t="s">
        <v>375</v>
      </c>
    </row>
    <row r="11" spans="1:3">
      <c r="A11" s="4" t="s">
        <v>373</v>
      </c>
      <c r="B11" s="4" t="s">
        <v>3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34</v>
      </c>
    </row>
    <row r="2" spans="1:3">
      <c r="A2" s="3" t="s">
        <v>188</v>
      </c>
    </row>
    <row r="3" spans="1:3">
      <c r="A3" s="4" t="s">
        <v>378</v>
      </c>
      <c r="B3" s="7" t="n">
        <v>353332</v>
      </c>
      <c r="C3" s="7" t="n">
        <v>312958</v>
      </c>
    </row>
    <row r="4" spans="1:3">
      <c r="A4" s="4" t="s">
        <v>379</v>
      </c>
      <c r="B4" s="6" t="n">
        <v>353332</v>
      </c>
      <c r="C4" s="6" t="n">
        <v>312958</v>
      </c>
    </row>
    <row r="5" spans="1:3">
      <c r="A5" s="4" t="s">
        <v>380</v>
      </c>
      <c r="B5" s="6" t="n">
        <v>-353332</v>
      </c>
      <c r="C5" s="6" t="n">
        <v>-312958</v>
      </c>
    </row>
    <row r="6" spans="1:3">
      <c r="A6" s="4" t="s">
        <v>381</v>
      </c>
      <c r="B6" s="7" t="n">
        <v>0</v>
      </c>
      <c r="C6"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3"/>
    <col customWidth="1" max="11" min="11" width="14"/>
  </cols>
  <sheetData>
    <row r="1" spans="1:11">
      <c r="A1" s="1" t="s">
        <v>382</v>
      </c>
      <c r="B1" s="2" t="s">
        <v>383</v>
      </c>
      <c r="C1" s="2" t="s">
        <v>384</v>
      </c>
      <c r="D1" s="2" t="s">
        <v>385</v>
      </c>
      <c r="E1" s="2" t="s">
        <v>386</v>
      </c>
      <c r="F1" s="2" t="s">
        <v>207</v>
      </c>
      <c r="G1" s="2" t="s">
        <v>208</v>
      </c>
      <c r="H1" s="2" t="s">
        <v>2</v>
      </c>
      <c r="I1" s="2" t="s">
        <v>34</v>
      </c>
      <c r="J1" s="2" t="s">
        <v>211</v>
      </c>
      <c r="K1" s="2" t="s">
        <v>212</v>
      </c>
    </row>
    <row r="2" spans="1:11">
      <c r="A2" s="4" t="s">
        <v>213</v>
      </c>
      <c r="I2" s="7" t="n">
        <v>28500</v>
      </c>
    </row>
    <row r="3" spans="1:11">
      <c r="A3" s="4" t="s">
        <v>214</v>
      </c>
    </row>
    <row r="4" spans="1:11">
      <c r="A4" s="4" t="s">
        <v>213</v>
      </c>
      <c r="I4" s="6" t="n">
        <v>760</v>
      </c>
    </row>
    <row r="5" spans="1:11">
      <c r="A5" s="4" t="s">
        <v>228</v>
      </c>
    </row>
    <row r="6" spans="1:11">
      <c r="A6" s="4" t="s">
        <v>223</v>
      </c>
      <c r="J6" s="7" t="n">
        <v>37500</v>
      </c>
    </row>
    <row r="7" spans="1:11">
      <c r="A7" s="4" t="s">
        <v>226</v>
      </c>
      <c r="H7" s="7" t="n">
        <v>25808</v>
      </c>
      <c r="I7" s="6" t="n">
        <v>34580</v>
      </c>
    </row>
    <row r="8" spans="1:11">
      <c r="A8" s="4" t="s">
        <v>221</v>
      </c>
      <c r="H8" s="4" t="s">
        <v>229</v>
      </c>
    </row>
    <row r="9" spans="1:11">
      <c r="A9" s="4" t="s">
        <v>217</v>
      </c>
      <c r="J9" s="4" t="s">
        <v>218</v>
      </c>
    </row>
    <row r="10" spans="1:11">
      <c r="A10" s="4" t="s">
        <v>230</v>
      </c>
      <c r="H10" s="4" t="s">
        <v>231</v>
      </c>
    </row>
    <row r="11" spans="1:11">
      <c r="A11" s="4" t="s">
        <v>213</v>
      </c>
      <c r="F11" s="7" t="n">
        <v>5967</v>
      </c>
      <c r="G11" s="7" t="n">
        <v>2805</v>
      </c>
      <c r="H11" s="7" t="n">
        <v>8772</v>
      </c>
      <c r="I11" s="6" t="n">
        <v>2920</v>
      </c>
    </row>
    <row r="12" spans="1:11">
      <c r="A12" s="4" t="s">
        <v>216</v>
      </c>
    </row>
    <row r="13" spans="1:11">
      <c r="A13" s="4" t="s">
        <v>223</v>
      </c>
      <c r="K13" s="7" t="n">
        <v>32500</v>
      </c>
    </row>
    <row r="14" spans="1:11">
      <c r="A14" s="4" t="s">
        <v>221</v>
      </c>
      <c r="H14" s="4" t="s">
        <v>222</v>
      </c>
    </row>
    <row r="15" spans="1:11">
      <c r="A15" s="4" t="s">
        <v>217</v>
      </c>
      <c r="K15" s="4" t="s">
        <v>218</v>
      </c>
    </row>
    <row r="16" spans="1:11">
      <c r="A16" s="4" t="s">
        <v>213</v>
      </c>
      <c r="I16" s="7" t="n">
        <v>39130</v>
      </c>
    </row>
    <row r="17" spans="1:11">
      <c r="A17" s="4" t="s">
        <v>387</v>
      </c>
    </row>
    <row r="18" spans="1:11">
      <c r="A18" s="4" t="s">
        <v>215</v>
      </c>
      <c r="D18" s="6" t="n">
        <v>3217352</v>
      </c>
    </row>
    <row r="19" spans="1:11">
      <c r="A19" s="4" t="s">
        <v>213</v>
      </c>
      <c r="D19" s="7" t="n">
        <v>8368</v>
      </c>
    </row>
    <row r="20" spans="1:11">
      <c r="A20" s="4" t="s">
        <v>388</v>
      </c>
    </row>
    <row r="21" spans="1:11">
      <c r="A21" s="4" t="s">
        <v>215</v>
      </c>
      <c r="B21" s="6" t="n">
        <v>1579800</v>
      </c>
      <c r="C21" s="6" t="n">
        <v>1176470</v>
      </c>
    </row>
    <row r="22" spans="1:11">
      <c r="A22" s="4" t="s">
        <v>213</v>
      </c>
      <c r="B22" s="7" t="n">
        <v>4000</v>
      </c>
      <c r="C22" s="7" t="n">
        <v>3000</v>
      </c>
    </row>
    <row r="23" spans="1:11">
      <c r="A23" s="4" t="s">
        <v>389</v>
      </c>
    </row>
    <row r="24" spans="1:11">
      <c r="A24" s="4" t="s">
        <v>213</v>
      </c>
      <c r="B24" s="7" t="n">
        <v>28</v>
      </c>
    </row>
    <row r="25" spans="1:11">
      <c r="A25" s="4" t="s">
        <v>390</v>
      </c>
    </row>
    <row r="26" spans="1:11">
      <c r="A26" s="4" t="s">
        <v>223</v>
      </c>
      <c r="E26" s="7" t="n">
        <v>33000</v>
      </c>
    </row>
    <row r="27" spans="1:11">
      <c r="A27" s="4" t="s">
        <v>391</v>
      </c>
      <c r="E27" s="4" t="s">
        <v>392</v>
      </c>
    </row>
    <row r="28" spans="1:11">
      <c r="A28" s="4" t="s">
        <v>226</v>
      </c>
      <c r="E28" s="7" t="n">
        <v>30000</v>
      </c>
    </row>
    <row r="29" spans="1:11">
      <c r="A29" s="4" t="s">
        <v>221</v>
      </c>
      <c r="E29" s="4" t="s">
        <v>393</v>
      </c>
    </row>
    <row r="30" spans="1:11">
      <c r="A30" s="4" t="s">
        <v>217</v>
      </c>
      <c r="E30" s="4" t="s">
        <v>392</v>
      </c>
    </row>
    <row r="31" spans="1:11">
      <c r="A31" s="4" t="s">
        <v>230</v>
      </c>
      <c r="E31" s="4" t="s">
        <v>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6</v>
      </c>
      <c r="B1" s="2" t="s">
        <v>1</v>
      </c>
    </row>
    <row r="2" spans="1:3">
      <c r="B2" s="2" t="s">
        <v>2</v>
      </c>
      <c r="C2" s="2" t="s">
        <v>34</v>
      </c>
    </row>
    <row r="3" spans="1:3">
      <c r="A3" s="3" t="s">
        <v>67</v>
      </c>
    </row>
    <row r="4" spans="1:3">
      <c r="A4" s="4" t="s">
        <v>68</v>
      </c>
      <c r="B4" s="7" t="n">
        <v>904</v>
      </c>
      <c r="C4" s="7" t="n">
        <v>258</v>
      </c>
    </row>
    <row r="5" spans="1:3">
      <c r="A5" s="3" t="s">
        <v>69</v>
      </c>
    </row>
    <row r="6" spans="1:3">
      <c r="A6" s="4" t="s">
        <v>70</v>
      </c>
      <c r="B6" s="6" t="n">
        <v>16722</v>
      </c>
      <c r="C6" s="6" t="n">
        <v>56560</v>
      </c>
    </row>
    <row r="7" spans="1:3">
      <c r="A7" s="4" t="s">
        <v>71</v>
      </c>
      <c r="B7" s="6" t="n">
        <v>100000</v>
      </c>
      <c r="C7" s="6" t="n">
        <v>124565</v>
      </c>
    </row>
    <row r="8" spans="1:3">
      <c r="A8" s="4" t="s">
        <v>72</v>
      </c>
      <c r="B8" s="6" t="n">
        <v>80489</v>
      </c>
      <c r="C8" s="6" t="n">
        <v>52649</v>
      </c>
    </row>
    <row r="9" spans="1:3">
      <c r="A9" s="4" t="s">
        <v>73</v>
      </c>
      <c r="B9" s="6" t="n">
        <v>197211</v>
      </c>
      <c r="C9" s="6" t="n">
        <v>233774</v>
      </c>
    </row>
    <row r="10" spans="1:3">
      <c r="A10" s="4" t="s">
        <v>74</v>
      </c>
      <c r="B10" s="6" t="n">
        <v>-196307</v>
      </c>
      <c r="C10" s="6" t="n">
        <v>-233516</v>
      </c>
    </row>
    <row r="11" spans="1:3">
      <c r="A11" s="3" t="s">
        <v>75</v>
      </c>
    </row>
    <row r="12" spans="1:3">
      <c r="A12" s="4" t="s">
        <v>76</v>
      </c>
      <c r="B12" s="6" t="n">
        <v>-19655</v>
      </c>
      <c r="C12" s="6" t="n">
        <v>-133146</v>
      </c>
    </row>
    <row r="13" spans="1:3">
      <c r="A13" s="4" t="s">
        <v>77</v>
      </c>
      <c r="B13" s="6" t="n">
        <v>90324</v>
      </c>
      <c r="C13" s="6" t="n">
        <v>-431203</v>
      </c>
    </row>
    <row r="14" spans="1:3">
      <c r="A14" s="4" t="s">
        <v>78</v>
      </c>
      <c r="B14" s="6" t="n">
        <v>70669</v>
      </c>
      <c r="C14" s="6" t="n">
        <v>-564349</v>
      </c>
    </row>
    <row r="15" spans="1:3">
      <c r="A15" s="4" t="s">
        <v>79</v>
      </c>
      <c r="B15" s="7" t="n">
        <v>-125638</v>
      </c>
      <c r="C15" s="7" t="n">
        <v>-797865</v>
      </c>
    </row>
    <row r="16" spans="1:3">
      <c r="A16" s="4" t="s">
        <v>80</v>
      </c>
      <c r="B16" s="9" t="n">
        <v>-0.01</v>
      </c>
      <c r="C16" s="7" t="n">
        <v>-1</v>
      </c>
    </row>
    <row r="17" spans="1:3">
      <c r="A17" s="4" t="s">
        <v>81</v>
      </c>
      <c r="B17" s="6" t="n">
        <v>12604626</v>
      </c>
      <c r="C17" s="6" t="n">
        <v>802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0"/>
    <col customWidth="1" max="5" min="5" width="11"/>
  </cols>
  <sheetData>
    <row r="1" spans="1:5">
      <c r="A1" s="1" t="s">
        <v>82</v>
      </c>
      <c r="B1" s="2" t="s">
        <v>83</v>
      </c>
      <c r="C1" s="2" t="s">
        <v>84</v>
      </c>
      <c r="D1" s="2" t="s">
        <v>85</v>
      </c>
      <c r="E1" s="2" t="s">
        <v>86</v>
      </c>
    </row>
    <row r="2" spans="1:5">
      <c r="A2" s="4" t="s">
        <v>87</v>
      </c>
      <c r="B2" s="7" t="n">
        <v>111</v>
      </c>
      <c r="C2" s="7" t="n">
        <v>598557</v>
      </c>
      <c r="D2" s="7" t="n">
        <v>-867988</v>
      </c>
      <c r="E2" s="7" t="n">
        <v>-269320</v>
      </c>
    </row>
    <row r="3" spans="1:5">
      <c r="A3" s="4" t="s">
        <v>88</v>
      </c>
      <c r="B3" s="6" t="n">
        <v>111145</v>
      </c>
    </row>
    <row r="4" spans="1:5">
      <c r="A4" s="4" t="s">
        <v>89</v>
      </c>
      <c r="B4" s="7" t="n">
        <v>1371</v>
      </c>
      <c r="C4" s="6" t="n">
        <v>302798</v>
      </c>
      <c r="E4" s="6" t="n">
        <v>304169</v>
      </c>
    </row>
    <row r="5" spans="1:5">
      <c r="A5" s="4" t="s">
        <v>90</v>
      </c>
      <c r="B5" s="6" t="n">
        <v>1370526</v>
      </c>
    </row>
    <row r="6" spans="1:5">
      <c r="A6" s="4" t="s">
        <v>91</v>
      </c>
      <c r="B6" s="7" t="n">
        <v>375</v>
      </c>
      <c r="C6" s="6" t="n">
        <v>97125</v>
      </c>
      <c r="E6" s="6" t="n">
        <v>97500</v>
      </c>
    </row>
    <row r="7" spans="1:5">
      <c r="A7" s="4" t="s">
        <v>92</v>
      </c>
      <c r="B7" s="6" t="n">
        <v>375000</v>
      </c>
    </row>
    <row r="8" spans="1:5">
      <c r="A8" s="4" t="s">
        <v>93</v>
      </c>
      <c r="C8" s="6" t="n">
        <v>78835</v>
      </c>
      <c r="E8" s="6" t="n">
        <v>78835</v>
      </c>
    </row>
    <row r="9" spans="1:5">
      <c r="A9" s="4" t="s">
        <v>94</v>
      </c>
      <c r="D9" s="6" t="n">
        <v>-797865</v>
      </c>
      <c r="E9" s="6" t="n">
        <v>-797865</v>
      </c>
    </row>
    <row r="10" spans="1:5">
      <c r="A10" s="4" t="s">
        <v>95</v>
      </c>
      <c r="B10" s="7" t="n">
        <v>1857</v>
      </c>
      <c r="C10" s="6" t="n">
        <v>1077315</v>
      </c>
      <c r="D10" s="6" t="n">
        <v>-1665853</v>
      </c>
      <c r="E10" s="6" t="n">
        <v>-586681</v>
      </c>
    </row>
    <row r="11" spans="1:5">
      <c r="A11" s="4" t="s">
        <v>96</v>
      </c>
      <c r="B11" s="6" t="n">
        <v>1856671</v>
      </c>
    </row>
    <row r="12" spans="1:5">
      <c r="A12" s="4" t="s">
        <v>89</v>
      </c>
      <c r="B12" s="7" t="n">
        <v>1942</v>
      </c>
      <c r="C12" s="6" t="n">
        <v>134502</v>
      </c>
      <c r="E12" s="6" t="n">
        <v>136444</v>
      </c>
    </row>
    <row r="13" spans="1:5">
      <c r="A13" s="4" t="s">
        <v>90</v>
      </c>
      <c r="B13" s="6" t="n">
        <v>1941831</v>
      </c>
    </row>
    <row r="14" spans="1:5">
      <c r="A14" s="4" t="s">
        <v>91</v>
      </c>
      <c r="B14" s="7" t="n">
        <v>10000</v>
      </c>
      <c r="C14" s="6" t="n">
        <v>90000</v>
      </c>
      <c r="E14" s="6" t="n">
        <v>100000</v>
      </c>
    </row>
    <row r="15" spans="1:5">
      <c r="A15" s="4" t="s">
        <v>92</v>
      </c>
      <c r="B15" s="6" t="n">
        <v>10000000</v>
      </c>
    </row>
    <row r="16" spans="1:5">
      <c r="A16" s="4" t="s">
        <v>97</v>
      </c>
      <c r="B16" s="7" t="n">
        <v>20000</v>
      </c>
      <c r="C16" s="6" t="n">
        <v>-20000</v>
      </c>
    </row>
    <row r="17" spans="1:5">
      <c r="A17" s="4" t="s">
        <v>98</v>
      </c>
      <c r="B17" s="6" t="n">
        <v>20000000</v>
      </c>
    </row>
    <row r="18" spans="1:5">
      <c r="A18" s="4" t="s">
        <v>94</v>
      </c>
      <c r="D18" s="6" t="n">
        <v>-125638</v>
      </c>
      <c r="E18" s="6" t="n">
        <v>-125638</v>
      </c>
    </row>
    <row r="19" spans="1:5">
      <c r="A19" s="4" t="s">
        <v>99</v>
      </c>
      <c r="B19" s="7" t="n">
        <v>33799</v>
      </c>
      <c r="C19" s="7" t="n">
        <v>1281817</v>
      </c>
      <c r="D19" s="7" t="n">
        <v>-1791491</v>
      </c>
      <c r="E19" s="7" t="n">
        <v>-475875</v>
      </c>
    </row>
    <row r="20" spans="1:5">
      <c r="A20" s="4" t="s">
        <v>100</v>
      </c>
      <c r="B20" s="6" t="n">
        <v>337985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v>
      </c>
      <c r="B1" s="2" t="s">
        <v>1</v>
      </c>
    </row>
    <row r="2" spans="1:3">
      <c r="B2" s="2" t="s">
        <v>2</v>
      </c>
      <c r="C2" s="2" t="s">
        <v>34</v>
      </c>
    </row>
    <row r="3" spans="1:3">
      <c r="A3" s="3" t="s">
        <v>102</v>
      </c>
    </row>
    <row r="4" spans="1:3">
      <c r="A4" s="4" t="s">
        <v>94</v>
      </c>
      <c r="B4" s="7" t="n">
        <v>-125638</v>
      </c>
      <c r="C4" s="7" t="n">
        <v>-797865</v>
      </c>
    </row>
    <row r="5" spans="1:3">
      <c r="A5" s="3" t="s">
        <v>103</v>
      </c>
    </row>
    <row r="6" spans="1:3">
      <c r="A6" s="4" t="s">
        <v>104</v>
      </c>
      <c r="B6" s="6" t="n">
        <v>6982</v>
      </c>
      <c r="C6" s="6" t="n">
        <v>92793</v>
      </c>
    </row>
    <row r="7" spans="1:3">
      <c r="A7" s="4" t="s">
        <v>105</v>
      </c>
      <c r="B7" s="6" t="n">
        <v>29118</v>
      </c>
      <c r="C7" s="6" t="n">
        <v>19515</v>
      </c>
    </row>
    <row r="8" spans="1:3">
      <c r="A8" s="4" t="s">
        <v>106</v>
      </c>
      <c r="B8" s="6" t="n">
        <v>126</v>
      </c>
      <c r="C8" s="6" t="n">
        <v>4374</v>
      </c>
    </row>
    <row r="9" spans="1:3">
      <c r="A9" s="4" t="s">
        <v>107</v>
      </c>
      <c r="B9" s="6" t="n">
        <v>-90324</v>
      </c>
      <c r="C9" s="6" t="n">
        <v>431203</v>
      </c>
    </row>
    <row r="10" spans="1:3">
      <c r="A10" s="4" t="s">
        <v>108</v>
      </c>
      <c r="C10" s="6" t="n">
        <v>25750</v>
      </c>
    </row>
    <row r="11" spans="1:3">
      <c r="A11" s="4" t="s">
        <v>109</v>
      </c>
      <c r="B11" s="6" t="n">
        <v>100000</v>
      </c>
      <c r="C11" s="6" t="n">
        <v>97500</v>
      </c>
    </row>
    <row r="12" spans="1:3">
      <c r="A12" s="3" t="s">
        <v>110</v>
      </c>
    </row>
    <row r="13" spans="1:3">
      <c r="A13" s="4" t="s">
        <v>37</v>
      </c>
      <c r="B13" s="6" t="n">
        <v>-1004</v>
      </c>
      <c r="C13" s="6" t="n">
        <v>91</v>
      </c>
    </row>
    <row r="14" spans="1:3">
      <c r="A14" s="4" t="s">
        <v>111</v>
      </c>
      <c r="C14" s="6" t="n">
        <v>-4500</v>
      </c>
    </row>
    <row r="15" spans="1:3">
      <c r="A15" s="4" t="s">
        <v>41</v>
      </c>
      <c r="B15" s="6" t="n">
        <v>71363</v>
      </c>
      <c r="C15" s="6" t="n">
        <v>42429</v>
      </c>
    </row>
    <row r="16" spans="1:3">
      <c r="A16" s="4" t="s">
        <v>112</v>
      </c>
      <c r="C16" s="6" t="n">
        <v>27065</v>
      </c>
    </row>
    <row r="17" spans="1:3">
      <c r="A17" s="4" t="s">
        <v>113</v>
      </c>
      <c r="B17" s="6" t="n">
        <v>-9377</v>
      </c>
      <c r="C17" s="6" t="n">
        <v>-61645</v>
      </c>
    </row>
    <row r="18" spans="1:3">
      <c r="A18" s="3" t="s">
        <v>114</v>
      </c>
    </row>
    <row r="19" spans="1:3">
      <c r="A19" s="4" t="s">
        <v>115</v>
      </c>
      <c r="C19" s="6" t="n">
        <v>77500</v>
      </c>
    </row>
    <row r="20" spans="1:3">
      <c r="A20" s="4" t="s">
        <v>116</v>
      </c>
      <c r="B20" s="6" t="n">
        <v>4616</v>
      </c>
    </row>
    <row r="21" spans="1:3">
      <c r="A21" s="4" t="s">
        <v>117</v>
      </c>
      <c r="B21" s="6" t="n">
        <v>15084</v>
      </c>
      <c r="C21" s="6" t="n">
        <v>8793</v>
      </c>
    </row>
    <row r="22" spans="1:3">
      <c r="A22" s="4" t="s">
        <v>118</v>
      </c>
      <c r="B22" s="6" t="n">
        <v>-10000</v>
      </c>
      <c r="C22" s="6" t="n">
        <v>-29850</v>
      </c>
    </row>
    <row r="23" spans="1:3">
      <c r="A23" s="4" t="s">
        <v>119</v>
      </c>
      <c r="B23" s="6" t="n">
        <v>9700</v>
      </c>
      <c r="C23" s="6" t="n">
        <v>56443</v>
      </c>
    </row>
    <row r="24" spans="1:3">
      <c r="A24" s="4" t="s">
        <v>120</v>
      </c>
      <c r="B24" s="6" t="n">
        <v>323</v>
      </c>
      <c r="C24" s="6" t="n">
        <v>-5202</v>
      </c>
    </row>
    <row r="25" spans="1:3">
      <c r="A25" s="4" t="s">
        <v>121</v>
      </c>
      <c r="C25" s="6" t="n">
        <v>5202</v>
      </c>
    </row>
    <row r="26" spans="1:3">
      <c r="A26" s="4" t="s">
        <v>122</v>
      </c>
      <c r="B26" s="6" t="n">
        <v>323</v>
      </c>
    </row>
    <row r="27" spans="1:3">
      <c r="A27" s="3" t="s">
        <v>123</v>
      </c>
    </row>
    <row r="28" spans="1:3">
      <c r="A28" s="4" t="s">
        <v>124</v>
      </c>
      <c r="B28" s="4" t="s">
        <v>49</v>
      </c>
      <c r="C28" s="4" t="s">
        <v>49</v>
      </c>
    </row>
    <row r="29" spans="1:3">
      <c r="A29" s="4" t="s">
        <v>125</v>
      </c>
      <c r="B29" s="4" t="s">
        <v>49</v>
      </c>
      <c r="C29" s="4" t="s">
        <v>49</v>
      </c>
    </row>
    <row r="30" spans="1:3">
      <c r="A30" s="3" t="s">
        <v>126</v>
      </c>
    </row>
    <row r="31" spans="1:3">
      <c r="A31" s="4" t="s">
        <v>127</v>
      </c>
      <c r="B31" s="6" t="n">
        <v>20000</v>
      </c>
    </row>
    <row r="32" spans="1:3">
      <c r="A32" s="4" t="s">
        <v>128</v>
      </c>
      <c r="B32" s="7" t="n">
        <v>136444</v>
      </c>
      <c r="C32" s="6" t="n">
        <v>304169</v>
      </c>
    </row>
    <row r="33" spans="1:3">
      <c r="A33" s="4" t="s">
        <v>129</v>
      </c>
      <c r="C33" s="6" t="n">
        <v>78835</v>
      </c>
    </row>
    <row r="34" spans="1:3">
      <c r="A34" s="4" t="s">
        <v>130</v>
      </c>
      <c r="C34" s="7" t="n">
        <v>9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densed Consolidated Balance </vt:lpstr>
      <vt:lpstr>Consolidated Statements of Oper</vt:lpstr>
      <vt:lpstr>Consolidated Stockholder's Defi</vt:lpstr>
      <vt:lpstr>Consolidated Statements of Cash</vt:lpstr>
      <vt:lpstr>Note 1. Nature of Operations an</vt:lpstr>
      <vt:lpstr>Note 2. Summary of Significant </vt:lpstr>
      <vt:lpstr>Note 3. Acquisition of License </vt:lpstr>
      <vt:lpstr>Note 4. Related Party Transacti</vt:lpstr>
      <vt:lpstr>Note 5. Convertible Debentures</vt:lpstr>
      <vt:lpstr>Note 6. Derivative Liability</vt:lpstr>
      <vt:lpstr>Note 7. Notes Payable</vt:lpstr>
      <vt:lpstr>Note 8. Common Shares</vt:lpstr>
      <vt:lpstr>Note 9. Income Taxes</vt:lpstr>
      <vt:lpstr>Note 10. Subsequent Events</vt:lpstr>
      <vt:lpstr>Note 2. Summary of Significan17</vt:lpstr>
      <vt:lpstr>Note 6. Derivative Liability_ S</vt:lpstr>
      <vt:lpstr>Note 6. Derivative Liability_19</vt:lpstr>
      <vt:lpstr>Note 9. Income Taxes_ Schedule </vt:lpstr>
      <vt:lpstr>Note 9. Income Taxes_ Schedul21</vt:lpstr>
      <vt:lpstr>Note 1. Nature of Operations 22</vt:lpstr>
      <vt:lpstr>Note 2. Summary of Significan23</vt:lpstr>
      <vt:lpstr>Note 3. Acquisition of Licens24</vt:lpstr>
      <vt:lpstr>Note 4. Related Party Transac25</vt:lpstr>
      <vt:lpstr>Note 5. Convertible Debentures </vt:lpstr>
      <vt:lpstr>Note 6. Derivative Liability (D</vt:lpstr>
      <vt:lpstr>Note 6. Derivative Liability_28</vt:lpstr>
      <vt:lpstr>Note 6. Derivative Liability_29</vt:lpstr>
      <vt:lpstr>Note 7. Notes Payable (Details)</vt:lpstr>
      <vt:lpstr>Note 8. Common Shares (Details)</vt:lpstr>
      <vt:lpstr>Note 9. Income Taxes (Details)</vt:lpstr>
      <vt:lpstr>Note 9. Income Taxes_ Schedul33</vt:lpstr>
      <vt:lpstr>Note 9. Income Taxes_ Schedul34</vt:lpstr>
      <vt:lpstr>Note 10.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3:45:34Z</dcterms:created>
  <dcterms:modified xmlns:dcterms="http://purl.org/dc/terms/" xmlns:xsi="http://www.w3.org/2001/XMLSchema-instance" xsi:type="dcterms:W3CDTF">2016-08-18T13:45:34Z</dcterms:modified>
  <dc:title xmlns:dc="http://purl.org/dc/elements/1.1/">Untitled</dc:title>
  <dc:description xmlns:dc="http://purl.org/dc/elements/1.1/"/>
  <dc:subject xmlns:dc="http://purl.org/dc/elements/1.1/"/>
  <cp:keywords/>
  <cp:category/>
</cp:coreProperties>
</file>